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 of Cash "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counting Standards Update" sheetId="10" state="visible" r:id="rId10"/>
    <sheet xmlns:r="http://schemas.openxmlformats.org/officeDocument/2006/relationships" name="Lease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Plant and Equipment" sheetId="14" state="visible" r:id="rId14"/>
    <sheet xmlns:r="http://schemas.openxmlformats.org/officeDocument/2006/relationships" name="Prepaids and Other Current Asse" sheetId="15" state="visible" r:id="rId15"/>
    <sheet xmlns:r="http://schemas.openxmlformats.org/officeDocument/2006/relationships" name="Reporting Segment and Geographi" sheetId="16" state="visible" r:id="rId16"/>
    <sheet xmlns:r="http://schemas.openxmlformats.org/officeDocument/2006/relationships" name="Contingencies" sheetId="17" state="visible" r:id="rId17"/>
    <sheet xmlns:r="http://schemas.openxmlformats.org/officeDocument/2006/relationships" name="Common and Preferred Stock" sheetId="18" state="visible" r:id="rId18"/>
    <sheet xmlns:r="http://schemas.openxmlformats.org/officeDocument/2006/relationships" name="Revenues" sheetId="19" state="visible" r:id="rId19"/>
    <sheet xmlns:r="http://schemas.openxmlformats.org/officeDocument/2006/relationships" name="Share-Based Payment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tiremen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eases (Tables)" sheetId="26" state="visible" r:id="rId26"/>
    <sheet xmlns:r="http://schemas.openxmlformats.org/officeDocument/2006/relationships" name="Inventory (Tables)" sheetId="27" state="visible" r:id="rId27"/>
    <sheet xmlns:r="http://schemas.openxmlformats.org/officeDocument/2006/relationships" name="Intangible Assets (Tables)" sheetId="28" state="visible" r:id="rId28"/>
    <sheet xmlns:r="http://schemas.openxmlformats.org/officeDocument/2006/relationships" name="Plant and Equipment (Tables)" sheetId="29" state="visible" r:id="rId29"/>
    <sheet xmlns:r="http://schemas.openxmlformats.org/officeDocument/2006/relationships" name="Prepaids and Other Current As_2" sheetId="30" state="visible" r:id="rId30"/>
    <sheet xmlns:r="http://schemas.openxmlformats.org/officeDocument/2006/relationships" name="Reporting Segment and Geograp_2" sheetId="31" state="visible" r:id="rId31"/>
    <sheet xmlns:r="http://schemas.openxmlformats.org/officeDocument/2006/relationships" name="Share-Based Payment Plans (Tabl" sheetId="32" state="visible" r:id="rId32"/>
    <sheet xmlns:r="http://schemas.openxmlformats.org/officeDocument/2006/relationships" name="Net Loss per Share (Tables)" sheetId="33" state="visible" r:id="rId33"/>
    <sheet xmlns:r="http://schemas.openxmlformats.org/officeDocument/2006/relationships" name="The Company - Additional Inform" sheetId="34" state="visible" r:id="rId34"/>
    <sheet xmlns:r="http://schemas.openxmlformats.org/officeDocument/2006/relationships" name="Summary of Significant Accoun_3" sheetId="35" state="visible" r:id="rId35"/>
    <sheet xmlns:r="http://schemas.openxmlformats.org/officeDocument/2006/relationships" name="Leases - Additional Information" sheetId="36" state="visible" r:id="rId36"/>
    <sheet xmlns:r="http://schemas.openxmlformats.org/officeDocument/2006/relationships" name="Leases - Summary Of Lease Cost " sheetId="37" state="visible" r:id="rId37"/>
    <sheet xmlns:r="http://schemas.openxmlformats.org/officeDocument/2006/relationships" name="Leases - Summary Of Supplementa" sheetId="38" state="visible" r:id="rId38"/>
    <sheet xmlns:r="http://schemas.openxmlformats.org/officeDocument/2006/relationships" name="Leases - Summary Of Supplemen_2" sheetId="39" state="visible" r:id="rId39"/>
    <sheet xmlns:r="http://schemas.openxmlformats.org/officeDocument/2006/relationships" name="Leases - Summary Of Maturities " sheetId="40" state="visible" r:id="rId40"/>
    <sheet xmlns:r="http://schemas.openxmlformats.org/officeDocument/2006/relationships" name="Inventory - Summary Of Composit" sheetId="41" state="visible" r:id="rId41"/>
    <sheet xmlns:r="http://schemas.openxmlformats.org/officeDocument/2006/relationships" name="Inventory - Additional Informat" sheetId="42" state="visible" r:id="rId42"/>
    <sheet xmlns:r="http://schemas.openxmlformats.org/officeDocument/2006/relationships" name="Intangible Assets - Summary Of " sheetId="43" state="visible" r:id="rId43"/>
    <sheet xmlns:r="http://schemas.openxmlformats.org/officeDocument/2006/relationships" name="Intangible Assets - Additional " sheetId="44" state="visible" r:id="rId44"/>
    <sheet xmlns:r="http://schemas.openxmlformats.org/officeDocument/2006/relationships" name="Intangible Assets - Summary o_2" sheetId="45" state="visible" r:id="rId45"/>
    <sheet xmlns:r="http://schemas.openxmlformats.org/officeDocument/2006/relationships" name="Plant and Equipment - Summary O" sheetId="46" state="visible" r:id="rId46"/>
    <sheet xmlns:r="http://schemas.openxmlformats.org/officeDocument/2006/relationships" name="Plant and Equipment - Additiona" sheetId="47" state="visible" r:id="rId47"/>
    <sheet xmlns:r="http://schemas.openxmlformats.org/officeDocument/2006/relationships" name="Prepaids and Other Current As_3" sheetId="48" state="visible" r:id="rId48"/>
    <sheet xmlns:r="http://schemas.openxmlformats.org/officeDocument/2006/relationships" name="Reporting Segment and Geograp_3" sheetId="49" state="visible" r:id="rId49"/>
    <sheet xmlns:r="http://schemas.openxmlformats.org/officeDocument/2006/relationships" name="Contingencies - Additional Info" sheetId="50" state="visible" r:id="rId50"/>
    <sheet xmlns:r="http://schemas.openxmlformats.org/officeDocument/2006/relationships" name="Common and Preferred Stock - Ad" sheetId="51" state="visible" r:id="rId51"/>
    <sheet xmlns:r="http://schemas.openxmlformats.org/officeDocument/2006/relationships" name="Revenue - Additional Informatio" sheetId="52" state="visible" r:id="rId52"/>
    <sheet xmlns:r="http://schemas.openxmlformats.org/officeDocument/2006/relationships" name="Share-Based Payment Plans - Add" sheetId="53" state="visible" r:id="rId53"/>
    <sheet xmlns:r="http://schemas.openxmlformats.org/officeDocument/2006/relationships" name="Share-Based Payment Plans - Sum" sheetId="54" state="visible" r:id="rId54"/>
    <sheet xmlns:r="http://schemas.openxmlformats.org/officeDocument/2006/relationships" name="Share-Based Payment Plans - S_2" sheetId="55" state="visible" r:id="rId55"/>
    <sheet xmlns:r="http://schemas.openxmlformats.org/officeDocument/2006/relationships" name="Share-Based Payment Plans - S_3" sheetId="56" state="visible" r:id="rId56"/>
    <sheet xmlns:r="http://schemas.openxmlformats.org/officeDocument/2006/relationships" name="Income Taxes - Additional Infor" sheetId="57" state="visible" r:id="rId57"/>
    <sheet xmlns:r="http://schemas.openxmlformats.org/officeDocument/2006/relationships" name="Net Loss per Share - Summary of" sheetId="58" state="visible" r:id="rId58"/>
    <sheet xmlns:r="http://schemas.openxmlformats.org/officeDocument/2006/relationships" name="Retirement Plans - Additional I"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Dec. 31, 2020</t>
        </is>
      </c>
      <c r="C2" s="2" t="inlineStr">
        <is>
          <t>Feb.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Q2</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AVITA MEDICAL, INC.</t>
        </is>
      </c>
    </row>
    <row r="12">
      <c r="A12" s="4" t="inlineStr">
        <is>
          <t>Entity Central Index Key</t>
        </is>
      </c>
      <c r="B12" s="4" t="inlineStr">
        <is>
          <t>0001762303</t>
        </is>
      </c>
    </row>
    <row r="13">
      <c r="A13" s="4" t="inlineStr">
        <is>
          <t>Current Fiscal Year End Date</t>
        </is>
      </c>
      <c r="B13" s="4" t="inlineStr">
        <is>
          <t>--06-30</t>
        </is>
      </c>
    </row>
    <row r="14">
      <c r="A14" s="4" t="inlineStr">
        <is>
          <t>Entity Current Reporting Status</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Security Exchange Name</t>
        </is>
      </c>
      <c r="B17" s="4" t="inlineStr">
        <is>
          <t>NASDAQ</t>
        </is>
      </c>
    </row>
    <row r="18">
      <c r="A18" s="4" t="inlineStr">
        <is>
          <t>Trading Symbol</t>
        </is>
      </c>
      <c r="B18" s="4" t="inlineStr">
        <is>
          <t>RCEL</t>
        </is>
      </c>
    </row>
    <row r="19">
      <c r="A19" s="4" t="inlineStr">
        <is>
          <t>Title of 12(b) Security</t>
        </is>
      </c>
      <c r="B19" s="4" t="inlineStr">
        <is>
          <t>Common Stock, par value $0.0001 per share</t>
        </is>
      </c>
    </row>
    <row r="20">
      <c r="A20" s="4" t="inlineStr">
        <is>
          <t>Entity Interactive Data Current</t>
        </is>
      </c>
      <c r="B20" s="4" t="inlineStr">
        <is>
          <t>Yes</t>
        </is>
      </c>
    </row>
    <row r="21">
      <c r="A21" s="4" t="inlineStr">
        <is>
          <t>Entity Address, State or Province</t>
        </is>
      </c>
      <c r="B21" s="4" t="inlineStr">
        <is>
          <t>CA</t>
        </is>
      </c>
    </row>
    <row r="22">
      <c r="A22" s="4" t="inlineStr">
        <is>
          <t>Entity Incorporation, State or Country Code</t>
        </is>
      </c>
      <c r="B22" s="4" t="inlineStr">
        <is>
          <t>DE</t>
        </is>
      </c>
    </row>
    <row r="23">
      <c r="A23" s="4" t="inlineStr">
        <is>
          <t>Entity Shell Company</t>
        </is>
      </c>
      <c r="B23" s="4" t="inlineStr">
        <is>
          <t>false</t>
        </is>
      </c>
    </row>
    <row r="24">
      <c r="A24" s="4" t="inlineStr">
        <is>
          <t>Entity Emerging Growth Company</t>
        </is>
      </c>
      <c r="B24" s="4" t="inlineStr">
        <is>
          <t>true</t>
        </is>
      </c>
    </row>
    <row r="25">
      <c r="A25" s="4" t="inlineStr">
        <is>
          <t>Entity Ex Transition Period</t>
        </is>
      </c>
      <c r="B25" s="4" t="inlineStr">
        <is>
          <t>false</t>
        </is>
      </c>
    </row>
    <row r="26">
      <c r="A26" s="4" t="inlineStr">
        <is>
          <t>Entity Common Stock, Shares Outstanding</t>
        </is>
      </c>
      <c r="C26" s="5" t="n">
        <v>21628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t>
        </is>
      </c>
      <c r="B1" s="2" t="inlineStr">
        <is>
          <t>6 Months Ended</t>
        </is>
      </c>
    </row>
    <row r="2">
      <c r="B2" s="2" t="inlineStr">
        <is>
          <t>Dec. 31, 2020</t>
        </is>
      </c>
    </row>
    <row r="3">
      <c r="A3" s="3" t="inlineStr">
        <is>
          <t>Accounting Changes and Error Corrections [Abstract]</t>
        </is>
      </c>
    </row>
    <row r="4">
      <c r="A4" s="4" t="inlineStr">
        <is>
          <t>Accounting Standards Update</t>
        </is>
      </c>
      <c r="B4" s="4" t="inlineStr">
        <is>
          <t>3. Accounting Standards Update Recent Accounting Pronouncements Not Yet Adopted In December 2019, the FASB issued ASU 2019-12, Simplifying the Accounting for Income Taxes 2019-12, Income Taxes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 xml:space="preserve"> Leases</t>
        </is>
      </c>
      <c r="B4" s="4" t="inlineStr">
        <is>
          <t xml:space="preserve">4. Leases On July , , the Company adopted Accounting Standards Codification No. , Leases , (“ASC ”), which requires lessees to recognize operating leases on the balance sheet as a right-of-use asset (“ROU”) and lease liability. At contract inception, the Company determines whether the contract is a lease or contains a lease. A contract contains a lease if the Company is both able to identify an asset and can conclude it has the right to control the identified asset for a period of time. Leases with an initial term of twelve months or less are not recorded on the consolidated balance sheet. The Company has operating leases for corporate office space, manufacturing and warehouse facility. The Company has finance leases for equipment and furniture. The Company’s leases have remaining lease terms of less than one year to five years, some of which include options to renew the lease. Approximately $2,000 and $11,000 in finance leases was included in Other current liabilities as of December 31, 2020 and June 30, 2020, respectively. During November 2020, the Company remeasured the lease liability for an office lease due to a change in the lease term. As a result of the remeasurement of the lease liability, there was a reduction of approximately $563,000 to the operating lease ROU assets and operating lease liabilities. There was no impact on earnings as a result of the modification. In addition to the modification for the office lease, the Company entered into a new lease in November 2020 for additional warehouse space. The new lease resulted in an increase of $236,000 to the operating lease ROU assets and operating lease liabilities. ROU assets represent the Company’s right to control an underlying asset for the lease term, and lease liabilities represent the Company’s obligation to make lease payments arising from the lease. ROU assets and lease liabilities are recognized at commencement date based on the present value of lease payments over the lease term. As the Company’s leases do not provide an implicit rate, the Company used its incremental borrowing rate (“ IBR The Company’s lease terms are only for periods in which it has enforceable rights. A lease is no longer enforceable when both the lessee and the lessor each have the right to terminate the lease without permission from the other party with no more than an insignificant penalty. The Company has options to renew some of these leases for three years after their expiration. The Company considers these options, which may be elected at the Company’s sole discretion, in determining the lease term on a lease-by-lease Some leases require variable payments for common area maintenance, property taxes, parking, insurance, and other variable costs. The variable portion of lease payments is not included in operating lease ROU assets or operating lease liabilities. Variable lease costs are expensed when incurred. The following table sets forth the Company’s operating lease expense which are included in general and administrative expenses in the consolidated statements of operations (in thousands): Three Months ended December 31, Six Months ended December 31, 2020 2019 2020 2019 Operating lease cost $ 184 $ 360 $ 175 $ 351 Variable lease cost 12 24 12 23 Total lease cost $ 196 $ 384 $ 187 $ 374 Supplemental cash flow information related to operating leases for the six months ended December 31, 2020 and 2019 was as follows (in thousands): Six Months ended December 31, 2020 Six Months ended Cash paid for amounts included in the measurement of lease liabilities: Operating cash outflows from operating leases $ 352 $ 334 Supplemental balance sheet information, as of December 31, 2020 and June 30, 2020 related to operating leases was as follows (in thousands): As of December 31, 2020 As of June 30, 2020 Reported as: Operating lease right-of-use $ 1,795 $ 2,347 Total right-of-use $ 1,795 $ 2,347 Other current liabilities: Operating lease liabilities, short-term $ 667 $ 533 Operating lease liabilities, long term 1,239 1,917 Total operating lease liabilities $ 1,906 $ 2,450 Operating lease weighted average remaining lease term (years) 3.05 3.91 Operating lease weighted average discount rate 6.62 % 7.50 % As of December 31, 2020, maturities of the Company’s operating lease liabilities are as follows (in thousands): Operating Leases Remaining 2021 $ 383 2022 784 2023 428 2024 413 2025 and thereafter 105 Total lease payments $ 2,113 Less imputed interest (207 ) Total operating lease liabilities $ 1,906 As of December 31, 2020, there were no leases entered into that had not yet commenc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Dec. 31, 2020</t>
        </is>
      </c>
    </row>
    <row r="3">
      <c r="A3" s="3" t="inlineStr">
        <is>
          <t>Inventory Disclosure [Abstract]</t>
        </is>
      </c>
    </row>
    <row r="4">
      <c r="A4" s="4" t="inlineStr">
        <is>
          <t>Inventory</t>
        </is>
      </c>
      <c r="B4" s="4" t="inlineStr">
        <is>
          <t xml:space="preserve">5. Inventory The composition of inventory is as follows (in thousands): December 31, 2020 June 30, 2020 Raw materials $ 1,139 $ 947 Work in process inventory 653 — Finished goods 497 178 Total inventory $ 2,289 $ 1,125 The Company has reduced the carrying value of its inventories to reflect the net realizable value. Charges for estimated excess and obsolescence are recorded in cost of sales in the consolidated statements of operations. Inventory impairments recognized in cost of sales are a result of expired product and were $12,000 and $55,000 for the three months and six months ended December 31, 2020, respectively and $134,000 and $187,000 for the three and six months ended December 31,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0</t>
        </is>
      </c>
    </row>
    <row r="3">
      <c r="A3" s="3" t="inlineStr">
        <is>
          <t>Goodwill and Intangible Assets Disclosure [Abstract]</t>
        </is>
      </c>
    </row>
    <row r="4">
      <c r="A4" s="4" t="inlineStr">
        <is>
          <t>Intangible Assets</t>
        </is>
      </c>
      <c r="B4" s="4" t="inlineStr">
        <is>
          <t xml:space="preserve">6. Intangible Assets The composition of intangible assets, net is as follows (in thousands): As of December 31, 2020 As of June 30, 2020 Weighted Average Life Gross Amount Accumulated Amortization Net Carry Amount Gross Amount Accumulated Amortization Net Carry Amount Patent 1 3 $ 258 $ (142 ) $ 116 $ 235 $ (101 ) $ 134 Patent 2 14 106 (11 ) 95 74 (9 ) 65 Patent 3 15 141 (13 ) 128 125 (9 ) 116 Patent 5 20 46 (2 ) 44 26 — 26 Trademarks Indefinite 37 — 37 23 — 23 Total intangible assets $ 588 $ (168 ) $ 420 $ 483 $ (119 ) $ 364 During the three and six months ended December 31, 2020 and 2019, the Company did not identify any events or changes in circumstances that indicated the carrying value of its intangibles may not be recoverable. As such, there was no impairment of intangibles assets recognized for the three and six months ended December 31, 2020 and 2019. Amortization expense of intangibles included in the consolidated statements of operations was $26,000 and $49,000 for the three and six months ended December 31, 2020, respectively and $0 and $10,000 for the three and six months ended December 31, 2019, respectively. The Company expects the future amortization of amortizable intangible assets held at December 31, 2020 to be (in thousands): Estimated Amortization Expense Remainder of 2021 $ 55 2022 79 2023 22 2024 22 2025 22 2026 and thereafter 183 Total $ 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Dec. 31, 2020</t>
        </is>
      </c>
    </row>
    <row r="3">
      <c r="A3" s="3" t="inlineStr">
        <is>
          <t>Property, Plant and Equipment [Abstract]</t>
        </is>
      </c>
    </row>
    <row r="4">
      <c r="A4" s="4" t="inlineStr">
        <is>
          <t>Property, Plant and Equipment</t>
        </is>
      </c>
      <c r="B4" s="4" t="inlineStr">
        <is>
          <t xml:space="preserve">7. Plant and Equipment The composition of property, plant and equipment, net is as follows (in thousands): Useful Lives As of December 31, As of June 30, Computer equipment 3 years $ 849 $ 802 Computer software 3 years 514 369 Construction in progress 276 138 Furniture and fixtures 7 years 427 425 Laboratory equipment 5 years 255 194 Leasehold improvements Lesser of life or lease term 242 216 RECELL Moulds 5 years 130 100 Less: accumulated amortization and depreciation (1,205 ) (881 ) Total property, plant and equipment, net $ 1,488 $ 1,363 Depreciation expense related to plant and equipment for the three months ended December 31, 2020 and 2019 was $135,000 and $88,000, respectively. Depreciation expense for the six months ended December 31, 2020 and 2019, was $324,000 and $154,00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6 Months Ended</t>
        </is>
      </c>
    </row>
    <row r="2">
      <c r="B2" s="2" t="inlineStr">
        <is>
          <t>Dec. 31, 2020</t>
        </is>
      </c>
    </row>
    <row r="3">
      <c r="A3" s="3" t="inlineStr">
        <is>
          <t>Prepaid Expense and Other Assets, Current [Abstract]</t>
        </is>
      </c>
    </row>
    <row r="4">
      <c r="A4" s="4" t="inlineStr">
        <is>
          <t>Prepaids and Other Current Assets</t>
        </is>
      </c>
      <c r="B4" s="4" t="inlineStr">
        <is>
          <t xml:space="preserve">8. Prepaids and Other Current Assets Prepaids and other current assets consisted of the following (in thousands): As of December 31, As of June 30, Prepaid expenses $ 637 $ 792 Lease deposits 2 123 Other receivables 50 75 Contract assets 125 0 Total prepaids and other current assets $ 814 $ 990 Prepaid expenses primarily consist of prepaid benefits and insurance. For information regarding contract assets refer to Note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6 Months Ended</t>
        </is>
      </c>
    </row>
    <row r="2">
      <c r="B2" s="2" t="inlineStr">
        <is>
          <t>Dec. 31, 2020</t>
        </is>
      </c>
    </row>
    <row r="3">
      <c r="A3" s="3" t="inlineStr">
        <is>
          <t>Segment Reporting [Abstract]</t>
        </is>
      </c>
    </row>
    <row r="4">
      <c r="A4" s="4" t="inlineStr">
        <is>
          <t>Reporting Segment and Geographic Information</t>
        </is>
      </c>
      <c r="B4" s="4" t="inlineStr">
        <is>
          <t xml:space="preserve">9. Reporting Segment and Geographic Information The Company views its operations and manages its business in one reporting segment. Long-lived assets were primarily located in the United States as of December 31, 2020 and June 30, 2020 with an insignificant amount located in Australia and the United Kingdom. Revenue by region for the three and six months ended December 31, 2020 and 2019 were as follows (in thousands): Three Months Ended December 31, Six Months Ended December 31, 2020 2019 2020 2019 Revenue: United States $ 5,020 $ 3,099 $ 9,990 $ 6,229 Foreign: Australia 53 125 133 171 United Kingdom 30 35 40 109 Total $ 5,103 $ 3,259 $ 10,163 $ 6,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0</t>
        </is>
      </c>
    </row>
    <row r="3">
      <c r="A3" s="3" t="inlineStr">
        <is>
          <t>Commitments and Contingencies Disclosure [Abstract]</t>
        </is>
      </c>
    </row>
    <row r="4">
      <c r="A4" s="4" t="inlineStr">
        <is>
          <t>Contingencies</t>
        </is>
      </c>
      <c r="B4" s="4" t="inlineStr">
        <is>
          <t xml:space="preserve">10. Contingencies The Company is subject to certain contingencies arising in the ordinary course of business. The Company records accruals for these contingencies to the extent that a loss is both probable and reasonably estimable. If some amount within a range of loss appears to be a better estimate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December 31, 2020 and June 30, 2020, the Company did not have any outstanding or threatened litigation that would have a material impact to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Dec. 31, 2020</t>
        </is>
      </c>
    </row>
    <row r="3">
      <c r="A3" s="3" t="inlineStr">
        <is>
          <t>Equity [Abstract]</t>
        </is>
      </c>
    </row>
    <row r="4">
      <c r="A4" s="4" t="inlineStr">
        <is>
          <t>Common and Preferred Stock</t>
        </is>
      </c>
      <c r="B4" s="4" t="inlineStr">
        <is>
          <t xml:space="preserve">11. Common and Preferred Stock On June 29, 2020, a statutory scheme of arrangement under Australian law to effect a redomiciliation of the AVITA Group from Australia to the United States of America was implemented (the “ Scheme Pursuant to the Scheme, all ordinary shares in AVITA Medical, the former parent company of the AVITA Group, were exchanged for shares of common stock in AVITA Medical, Inc., which at the time was named AVITA Therapeutics, Inc. As a result, AVITA Medical, Inc. became the sole shareholder of AVITA Medical and the new parent company of the AVITA Group. In conjunction with the Scheme, an implicit reverse split on a 1 for 100 basis was implemented whereby shareholders of AVITA Medical received one share of common stock in AVITA Medical, Inc. for every 100 ordinary shares held in AVITA Medical. AVITA Therapeutics, Inc. changed its name to AVITA Medical, Inc. in December 2020. Under the Scheme, eligible shareholders in AVITA Medical received consideration in the form of: • five CDIs in AVITA Medical, Inc. for every 100 ordinary shares in AVITA Medical that were held by them; or • one share of common stock in AVITA Medical, Inc. for every 5 ADS s The Company’s CDIs are quoted on the ASX under AVITA Medical’s existing ASX ticker code, “AVH”. The Company’s shares of common stock are quoted on NASDAQ under AVITA Medical’s existing NASDAQ ticker code, “RCEL”. One share of common stock on NASDAQ is equivalent to five CDIs on the ASX. As a result of the ‘implicit consolidation’ that occurred under the Scheme, the number of shares of common stock on issue in the Company (as set out in the consolidated financial statements) is less than the number of ordinary shares in AVITA Medical that was previously set out in the consolidated financial statements of AVITA Medical. All common share amounts included in the consolidated financial statements have been retroactively reduced by a factor of one hundred and all per share amounts have been increased by a factor or one hundred, with the exception of the Company’s common stock par value. The Company is authorized to issue 200,000,000 shares of common stock, par value $0.0001 per share, and 10,000,000 shares of preferred stock, par value $0.0001 per share, issuable in one or more series as designated by the Company’s board of directors. No other class of capital stock is authorized. As of December 31, 2020, and June 30, 2020, 21,625,058 and 21,467,912 shares of common stock, respectively, were issued and outstanding and no shares of preferred stock were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6 Months Ended</t>
        </is>
      </c>
    </row>
    <row r="2">
      <c r="B2" s="2" t="inlineStr">
        <is>
          <t>Dec. 31, 2020</t>
        </is>
      </c>
    </row>
    <row r="3">
      <c r="A3" s="3" t="inlineStr">
        <is>
          <t>Revenue, Performance Obligation [Abstract]</t>
        </is>
      </c>
    </row>
    <row r="4">
      <c r="A4" s="4" t="inlineStr">
        <is>
          <t>Revenues</t>
        </is>
      </c>
      <c r="B4" s="4" t="inlineStr">
        <is>
          <t xml:space="preserve">12. Revenues Revenues The Company’s revenue consists of sale of the RECELL System to hospitals or other treatment centers (“customers”), predominately in the United States. Contract Assets and Contract Liabilities The Company receives payments from customers based on contractual terms. Trade receivables are recorded when the right to consideration becomes unconditional. The Company satisfies its performance obligation on product sales when the products are shipped or delivered, depending on the terms of the sale. Payment terms on invoiced amounts are typically 30-90 Contract assets include amounts related to the Company’s contractual right to consideration for both completed and partially completed performance for which the Company does not have the right to payment. As of December 31, 2020, and June 30, 2020, the Company had $125,000 and $0 in contract assets, respectively. Contract liabilities are recorded when the Company receives payment prior to satisfying its obligation to transfer goods to a customer. The Company had $596,000 and $435,000 of contract liabilities as of December 31, 2020 and June 30, 2020, respectively. For the three months ended December 31, 2020 and 2019, revenue recognized from amounts included in the beginning balance of contract liabilities was not significant. Remaining Performance Obligations Revenues from remaining performance obligations are calculated as the dollar value of the remaining performance obligations on executed contracts. The estimated revenue expected to be recognized in the future related to performance obligations that are unsatisfied (or partially unsatisfied) pursuant to the Company’s existing customer agreements is $9.6 million as of December 31, 2020. The majority of which relates to our July 13, 2020 contract with BARDA for the purchase, delivery and storage of RECELL Systems under the Strategic National Stockpile (“SNS”) for a period of three years for use in a mass casualty or other emergency situ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3" t="inlineStr">
        <is>
          <t>ASSETS</t>
        </is>
      </c>
    </row>
    <row r="3">
      <c r="A3" s="4" t="inlineStr">
        <is>
          <t>Cash</t>
        </is>
      </c>
      <c r="B3" s="6" t="n">
        <v>59765</v>
      </c>
      <c r="C3" s="6" t="n">
        <v>73639</v>
      </c>
    </row>
    <row r="4">
      <c r="A4" s="4" t="inlineStr">
        <is>
          <t>Accounts receivable, net</t>
        </is>
      </c>
      <c r="B4" s="5" t="n">
        <v>1941</v>
      </c>
      <c r="C4" s="5" t="n">
        <v>2076</v>
      </c>
    </row>
    <row r="5">
      <c r="A5" s="4" t="inlineStr">
        <is>
          <t>BARDA receivables</t>
        </is>
      </c>
      <c r="B5" s="5" t="n">
        <v>440</v>
      </c>
      <c r="C5" s="5" t="n">
        <v>356</v>
      </c>
    </row>
    <row r="6">
      <c r="A6" s="4" t="inlineStr">
        <is>
          <t>Prepaids and other current assets</t>
        </is>
      </c>
      <c r="B6" s="5" t="n">
        <v>814</v>
      </c>
      <c r="C6" s="5" t="n">
        <v>990</v>
      </c>
    </row>
    <row r="7">
      <c r="A7" s="4" t="inlineStr">
        <is>
          <t>Restricted cash</t>
        </is>
      </c>
      <c r="B7" s="5" t="n">
        <v>201</v>
      </c>
      <c r="C7" s="5" t="n">
        <v>201</v>
      </c>
    </row>
    <row r="8">
      <c r="A8" s="4" t="inlineStr">
        <is>
          <t>Inventory</t>
        </is>
      </c>
      <c r="B8" s="5" t="n">
        <v>2289</v>
      </c>
      <c r="C8" s="5" t="n">
        <v>1125</v>
      </c>
    </row>
    <row r="9">
      <c r="A9" s="4" t="inlineStr">
        <is>
          <t>Total current assets</t>
        </is>
      </c>
      <c r="B9" s="5" t="n">
        <v>65450</v>
      </c>
      <c r="C9" s="5" t="n">
        <v>78387</v>
      </c>
    </row>
    <row r="10">
      <c r="A10" s="4" t="inlineStr">
        <is>
          <t>Plant and equipment, net</t>
        </is>
      </c>
      <c r="B10" s="5" t="n">
        <v>1488</v>
      </c>
      <c r="C10" s="5" t="n">
        <v>1363</v>
      </c>
    </row>
    <row r="11">
      <c r="A11" s="4" t="inlineStr">
        <is>
          <t>Operating lease right-of-use assets</t>
        </is>
      </c>
      <c r="B11" s="5" t="n">
        <v>1795</v>
      </c>
      <c r="C11" s="5" t="n">
        <v>2347</v>
      </c>
    </row>
    <row r="12">
      <c r="A12" s="4" t="inlineStr">
        <is>
          <t>Intangible assets, net</t>
        </is>
      </c>
      <c r="B12" s="5" t="n">
        <v>420</v>
      </c>
      <c r="C12" s="5" t="n">
        <v>364</v>
      </c>
    </row>
    <row r="13">
      <c r="A13" s="4" t="inlineStr">
        <is>
          <t>Other long-term assets</t>
        </is>
      </c>
      <c r="B13" s="5" t="n">
        <v>152</v>
      </c>
      <c r="C13" s="5" t="n">
        <v>1</v>
      </c>
    </row>
    <row r="14">
      <c r="A14" s="4" t="inlineStr">
        <is>
          <t>Total assets</t>
        </is>
      </c>
      <c r="B14" s="5" t="n">
        <v>69305</v>
      </c>
      <c r="C14" s="5" t="n">
        <v>82462</v>
      </c>
    </row>
    <row r="15">
      <c r="A15" s="3" t="inlineStr">
        <is>
          <t>LIABILITIES AND STOCKHOLDERS' EQUITY</t>
        </is>
      </c>
    </row>
    <row r="16">
      <c r="A16" s="4" t="inlineStr">
        <is>
          <t>Accounts payable and accrued liabilities</t>
        </is>
      </c>
      <c r="B16" s="5" t="n">
        <v>2793</v>
      </c>
      <c r="C16" s="5" t="n">
        <v>4333</v>
      </c>
    </row>
    <row r="17">
      <c r="A17" s="4" t="inlineStr">
        <is>
          <t>Accrued wages and fringe benefits</t>
        </is>
      </c>
      <c r="B17" s="5" t="n">
        <v>4305</v>
      </c>
      <c r="C17" s="5" t="n">
        <v>2816</v>
      </c>
    </row>
    <row r="18">
      <c r="A18" s="4" t="inlineStr">
        <is>
          <t>Other current liabilities</t>
        </is>
      </c>
      <c r="B18" s="5" t="n">
        <v>775</v>
      </c>
      <c r="C18" s="5" t="n">
        <v>560</v>
      </c>
    </row>
    <row r="19">
      <c r="A19" s="4" t="inlineStr">
        <is>
          <t>Total current liabilities</t>
        </is>
      </c>
      <c r="B19" s="5" t="n">
        <v>7873</v>
      </c>
      <c r="C19" s="5" t="n">
        <v>7709</v>
      </c>
    </row>
    <row r="20">
      <c r="A20" s="4" t="inlineStr">
        <is>
          <t>Contract liabilities</t>
        </is>
      </c>
      <c r="B20" s="5" t="n">
        <v>596</v>
      </c>
      <c r="C20" s="5" t="n">
        <v>435</v>
      </c>
    </row>
    <row r="21">
      <c r="A21" s="4" t="inlineStr">
        <is>
          <t>Operating lease liabilities, long term</t>
        </is>
      </c>
      <c r="B21" s="5" t="n">
        <v>1239</v>
      </c>
      <c r="C21" s="5" t="n">
        <v>1917</v>
      </c>
    </row>
    <row r="22">
      <c r="A22" s="4" t="inlineStr">
        <is>
          <t>Total liabilities</t>
        </is>
      </c>
      <c r="B22" s="5" t="n">
        <v>9708</v>
      </c>
      <c r="C22" s="5" t="n">
        <v>10061</v>
      </c>
    </row>
    <row r="23">
      <c r="A23" s="4" t="inlineStr">
        <is>
          <t>Contingencies (Note 10)</t>
        </is>
      </c>
      <c r="B23" s="4" t="inlineStr">
        <is>
          <t xml:space="preserve"> </t>
        </is>
      </c>
      <c r="C23" s="4" t="inlineStr">
        <is>
          <t xml:space="preserve"> </t>
        </is>
      </c>
    </row>
    <row r="24">
      <c r="A24" s="3" t="inlineStr">
        <is>
          <t>Shareholders' Equity:</t>
        </is>
      </c>
    </row>
    <row r="25">
      <c r="A25" s="4" t="inlineStr">
        <is>
          <t>Common stock, $0.0001 par value per share, 200,000,000 shares authorized, 21,625,058 and 21,467,912 shares issued and outstanding at December 31, 2020 and June 30, 2020, respectively</t>
        </is>
      </c>
      <c r="B25" s="5" t="n">
        <v>3</v>
      </c>
      <c r="C25" s="5" t="n">
        <v>3</v>
      </c>
    </row>
    <row r="26">
      <c r="A26" s="4" t="inlineStr">
        <is>
          <t>Preferred stock, $0.0001 par value per share, 10,000,000 shares authorized, no shares issued or outstanding at December 31, 2020 and June 30, 2020</t>
        </is>
      </c>
      <c r="B26" s="4" t="inlineStr">
        <is>
          <t xml:space="preserve"> </t>
        </is>
      </c>
      <c r="C26" s="4" t="inlineStr">
        <is>
          <t xml:space="preserve"> </t>
        </is>
      </c>
    </row>
    <row r="27">
      <c r="A27" s="4" t="inlineStr">
        <is>
          <t>Additional paid-in capital</t>
        </is>
      </c>
      <c r="B27" s="5" t="n">
        <v>262086</v>
      </c>
      <c r="C27" s="5" t="n">
        <v>259165</v>
      </c>
    </row>
    <row r="28">
      <c r="A28" s="4" t="inlineStr">
        <is>
          <t>Accumulated other comprehensive income</t>
        </is>
      </c>
      <c r="B28" s="5" t="n">
        <v>8289</v>
      </c>
      <c r="C28" s="5" t="n">
        <v>8146</v>
      </c>
    </row>
    <row r="29">
      <c r="A29" s="4" t="inlineStr">
        <is>
          <t>Accumulated deficit</t>
        </is>
      </c>
      <c r="B29" s="5" t="n">
        <v>-210781</v>
      </c>
      <c r="C29" s="5" t="n">
        <v>-194913</v>
      </c>
    </row>
    <row r="30">
      <c r="A30" s="4" t="inlineStr">
        <is>
          <t>Total shareholders' equity</t>
        </is>
      </c>
      <c r="B30" s="5" t="n">
        <v>59597</v>
      </c>
      <c r="C30" s="5" t="n">
        <v>72401</v>
      </c>
    </row>
    <row r="31">
      <c r="A31" s="4" t="inlineStr">
        <is>
          <t>Total liabilities and shareholders' equity</t>
        </is>
      </c>
      <c r="B31" s="6" t="n">
        <v>69305</v>
      </c>
      <c r="C31" s="6" t="n">
        <v>82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Plans</t>
        </is>
      </c>
      <c r="B1" s="2" t="inlineStr">
        <is>
          <t>6 Months Ended</t>
        </is>
      </c>
    </row>
    <row r="2">
      <c r="B2" s="2" t="inlineStr">
        <is>
          <t>Dec. 31, 2020</t>
        </is>
      </c>
    </row>
    <row r="3">
      <c r="A3" s="3" t="inlineStr">
        <is>
          <t>Share-based Payment Arrangement [Abstract]</t>
        </is>
      </c>
    </row>
    <row r="4">
      <c r="A4" s="4" t="inlineStr">
        <is>
          <t>Share-Based Payment Plans</t>
        </is>
      </c>
      <c r="B4" s="4" t="inlineStr">
        <is>
          <t xml:space="preserve">13. Share-Based Payment Plans Overview of Employee Share-Based Compensation Plans In November 2014, our former parent company, AVITA Medical, adopted the Employee Share Plan and the Incentive Option Plan (collectively, the “2016 Plans”). The 2016 Plans previously authorized the issuance of stock options or other share-based instruments representing up to 7.5% of outstanding capital of AVITA Medical. Any increase in the maximum number of shares issuable under the 2016 Plans was subject to shareholder approval or to an increase in the total number of ordinary shares outstanding. Upon Redomiciliation, the 2016 Plans were terminated with respect to future grants and accordingly, there are no more shares available to be issued under the 2016 Plans. In addition, upon Redomiciliation, the Company had an implicit 100-1 During November 2020, the Company, pursuant to Rule 416 under the Securities Act of 1933, filed a registration statement on form S-8 Share-Based Payment Expenses Share-based payment transactions are recognized as compensation cost based on the fair value of the instrument on the date of grant. For shares granted under the 2020 Omnibus Incentive Plan, the Company uses the Black Scholes option valuation model to estimate the grant date fair value of employee stock options. For the shares granted under the 2016 Plan the Company used the Binomial valuation model to estimate the grant date fair value of the stock options. During the three months ended December 31, 2020 the Company recorded a net reduction of $346,000 to share-based compensation and 2019. The Company has included share-based compensation expense as part of operating expenses in the accompanying Consolidated Statements of Operations as follows: Three Months Ended Six Months Ended 2020 2019 2020 2019 Sales and marketing expenses 294 234 624 370 General and administrative expenses (774 ) 2,549 1,992 2,900 Research and development expenses 134 120 304 305 Total (346 ) 2,903 2,920 3,575 A summary of stock option activity under the employees share option plan Service Only Performance Total Stock Outstanding at June 30, 2020 904,353 356,171 1,260,524 Exercised (5,309 ) — (5,309 ) Expired (3,565 ) (2 ) (3,567 ) Forfeited (74,878 ) (22,500 ) (97,378 ) Outstanding at December 31, 2020 820,601 333,669 1,154,270 Exercisable at December 31, 2020 384,256 298,897 683,153 Restricted Stock Units Restricted stock units (“ RSUs A summary of the Company’s unvested shares activity as of and for the six months ended December 31, 2020, is presented below: Service Condition Performance Total RSU Unvested RSUs outstanding at June 30, 2020 95,013 244,346 339,359 Granted — 5,000 5,000 Vested — (151,837 ) (151,837 ) Forfeited — (45,002 ) (45,002 ) Unvested RSUs outstanding at December 31, 2020 95,013 52,507 147,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14. Income Taxes At June 30, 2020, the Company and its subsidiaries had net operating loss carryforwards for U.S. federal, state, United Kingdom, and Australian income tax purposes of $88.5 million, $57.5 million, $29.8 million, and $34.1 million, respectively. The net operating loss carryforwards may be subject to limitation regarding their utilization against taxable income in future periods due to “change of ownership” provisions of the Internal Revenue Code and similar state and foreign provisions. Of these carryforwards, $21.7 million will expire, if not utilized, in various years through 2038. The remaining loss carryforwards have no expiration. In assessing the recoverability of its deferred tax assets, the Company considers whether it is more likely than not that its deferred assets will be realized. The ultimate realization of deferred tax assets is dependent upon the generation of future taxable income in those periods in which temporary differences become deductible and/or net operating losses can be utilized. The Company considers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Based upon the weight of available evidence including the uncertainty regarding the Company’s ability to utilize certain net operating losses and tax credits in the future, the Company has established a full valuation allowance against all its net deferred tax assets. The deferred tax assets are primarily net operating loss carryforwards for which management has determined it is more likely than not that the deferred tax assets will not be realized. The Company recognizes the tax benefit from an uncertain tax positions only if it is more likely than not that the tax position will be sustained on examination by the taxing authorities based on the technical merits of the position. The tax benefits recognized in the consolidated financial statements related to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The Company has not identified any uncertain tax positions as of December 31, 2020 or June 30, 2020. On Marc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Dec. 31, 2020</t>
        </is>
      </c>
    </row>
    <row r="3">
      <c r="A3" s="3" t="inlineStr">
        <is>
          <t>Earnings Per Share [Abstract]</t>
        </is>
      </c>
    </row>
    <row r="4">
      <c r="A4" s="4" t="inlineStr">
        <is>
          <t>Net Loss per Share</t>
        </is>
      </c>
      <c r="B4" s="4" t="inlineStr">
        <is>
          <t xml:space="preserve">15. Net Loss per Share The following is a reconciliation of the basic and diluted loss per share computations: Three months ended December 31, Six months ended December 31, (in thousands, except per share data) 2020 2019 2020 2019 Net Loss $ 5,641 $ 10,502 $ 15,868 $ 14,068 Weighted-average common shares - outstanding, basic 21,624 19,878 21,564 19,299 Weighted-average common shares - outstanding, diluted 21,624 19,878 21,564 19,299 Net loss per common share, basic $ 0.26 $ 0.53 $ 0.74 $ 0.73 Net loss per common share, diluted $ 0.26 $ 0.53 $ 0.74 $ 0.73 The Company’s basic net loss per share is calculated by dividing the net loss by the weighted-average number of shares of common stock outstanding for the relevant period.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 and six months ended December 31, 2020 and 2019, diluted net loss per common share is the same as the basic net loss per share for those periods. The loss per share incorporates the impact of the reverse stock split that was effectuated in conjunction with the Redomicilation. In accordance with ASC 260, the impact of the reverse stock split was retrospectively applied for all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Dec. 31, 2020</t>
        </is>
      </c>
    </row>
    <row r="3">
      <c r="A3" s="3" t="inlineStr">
        <is>
          <t>Retirement Benefits [Abstract]</t>
        </is>
      </c>
    </row>
    <row r="4">
      <c r="A4" s="4" t="inlineStr">
        <is>
          <t>Retirement Plans</t>
        </is>
      </c>
      <c r="B4" s="4" t="inlineStr">
        <is>
          <t>16. Retirement Plans The Company offers a 401(k)-retirement savings plan (the “401(k) Plan” pre-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17. Subsequent Events The Company has evaluated subsequent events through the filing of this Quarterly Report on Form 10-Q</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solidated financial statements of the Company have been prepared in accordance with generally accepted accounting principles in the United States of America (“ GAAP 10-Q S-X SEC 10-Q 10-K Annual Report There have been no changes to the Company’s significant accounting policies as described in the annual report on Form 10-K</t>
        </is>
      </c>
    </row>
    <row r="5">
      <c r="A5" s="4" t="inlineStr">
        <is>
          <t>Reclassification</t>
        </is>
      </c>
      <c r="B5" s="4" t="inlineStr">
        <is>
          <t xml:space="preserve">Reclassification Certain amounts in the prior period Consolidated Statement of Operations have been reclassified to conform to the presentation of the current period financial statements. These reclassifications had no effect on the previously reported operating expense, loss before taxes, net loss and earnings per share.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Company reclassified share-based compensation expense of $2.9 million for the three months ended December 31, 2019 to sales and marketing expense of $234,000, general and administrative expense of $2.5 million and research and development expenses of $120,000. For the six months ended December 31, 20 19 </t>
        </is>
      </c>
    </row>
    <row r="6">
      <c r="A6" s="4" t="inlineStr">
        <is>
          <t>Principles of Consolidation</t>
        </is>
      </c>
      <c r="B6" s="4" t="inlineStr">
        <is>
          <t xml:space="preserve">Principles of Consolidation The accompanying consolidated financial statements include the accounts of the Company and its wholly-owned subsidiaries. As a result of the Redomiciliation, the parent company of the AVITA Group changed from AVITA Medical to AVITA Medical, Inc. All intercompany transactions and balances have been eliminated on consolidation. </t>
        </is>
      </c>
    </row>
    <row r="7">
      <c r="A7" s="4" t="inlineStr">
        <is>
          <t>Use of Estimates</t>
        </is>
      </c>
      <c r="B7" s="4" t="inlineStr">
        <is>
          <t xml:space="preserve">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inventory, accounting for income taxes and share-based compensation and related disclosures. Estimates have been prepared on the basis of the current and available information. However, actual results could differ from estimated amounts. </t>
        </is>
      </c>
    </row>
    <row r="8">
      <c r="A8" s="4" t="inlineStr">
        <is>
          <t>Foreign Currency Translation and Foreign Currency Transactions</t>
        </is>
      </c>
      <c r="B8" s="4" t="inlineStr">
        <is>
          <t xml:space="preserve">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77,000 and $114,000 for the three and six months ended December 31, 2020, respectively. For the three and six months ended December 31, 2019 amounts were not significant. The Company’s non-operating subsidiaries that use the U.S. dollar as their functional currency remeasure monetary assets and liabilities at exchange rates in effect at the end of each period, nonmonetary assets and liabilities at historical rates. Gains and losses resulting from these remeasurements and foreign currency transactions are included in general and administrative expenses and were a gain of $21,000 and a loss of $115,000 for the three and six months ended December 31, 2020, respectively. For the three and six months ended December 31, 2019 amounts were not significant. </t>
        </is>
      </c>
    </row>
    <row r="9">
      <c r="A9" s="4" t="inlineStr">
        <is>
          <t>Revenue Recognition</t>
        </is>
      </c>
      <c r="B9" s="4" t="inlineStr">
        <is>
          <t>Revenue Recognition Revenue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Effective July 1, 2018, the Company adopted ASC 606, Revenue from Contracts with Customers</t>
        </is>
      </c>
    </row>
    <row r="10">
      <c r="A10" s="4" t="inlineStr">
        <is>
          <t>Concentrations</t>
        </is>
      </c>
      <c r="B10" s="4" t="inlineStr">
        <is>
          <t>Concentrations Financial instruments that potentially subject the Company to concentrations of credit risk consist primarily of cash, and trade and other receivables. As of December 31, 2020, and June 30, 2020, substantially all of the Company’s cash was deposited in accounts at financial institutions, and amounts exceed federally insured limits. Management believes that the Company is not exposed to significant credit risk due to the financial strength of the depository institutions in which its cash is held. As of December 31, 2020 and June 30, 2020, no single customer accounted for more than 10</t>
        </is>
      </c>
    </row>
    <row r="11">
      <c r="A11" s="4" t="inlineStr">
        <is>
          <t>Restricted Cash</t>
        </is>
      </c>
      <c r="B11" s="4" t="inlineStr">
        <is>
          <t xml:space="preserve">Restricted Cash Pursuant to a contractual agreement with American Express to maintain the business credit card, the Company must maintain restricted cash deposits which amounted to approximately $201,000 and $201,000 as of December 31, 2020 and June 30, 2020, respectively. </t>
        </is>
      </c>
    </row>
    <row r="12">
      <c r="A12" s="4" t="inlineStr">
        <is>
          <t>BARDA Income and Receivables</t>
        </is>
      </c>
      <c r="B12" s="4" t="inlineStr">
        <is>
          <t>BARDA Income and Receivables The AVITA Group was awarded a Biomedical Advance Research and Development Authority (“ BARDA Consideration received under the BARDA arrangement is earned and recognized under a cost-plus-fixed-fee fixed-fee The Company has concluded that grants under the BARDA relationship is not within the scope of ASC 606, as it does not meet the definition of a contract with a “customer.” The Company has further concluded that Subtopic 958-605, Not-for-Profit-Entities-Revenue Accounting for Government Grants and Disclosure of Government Assist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ummary Of Lease Cost</t>
        </is>
      </c>
      <c r="B4" s="4" t="inlineStr">
        <is>
          <t xml:space="preserve">The following table sets forth the Company’s operating lease expense which are included in general and administrative expenses in the consolidated statements of operations (in thousands): Three Months ended December 31, Six Months ended December 31, 2020 2019 2020 2019 Operating lease cost $ 184 $ 360 $ 175 $ 351 Variable lease cost 12 24 12 23 Total lease cost $ 196 $ 384 $ 187 $ 374 </t>
        </is>
      </c>
    </row>
    <row r="5">
      <c r="A5" s="4" t="inlineStr">
        <is>
          <t>Summary Of Supplemental Cash Flow Information Related To Operating Leases</t>
        </is>
      </c>
      <c r="B5" s="4" t="inlineStr">
        <is>
          <t xml:space="preserve">Supplemental cash flow information related to operating leases for the six months ended December 31, 2020 and 2019 was as follows (in thousands): Six Months ended December 31, 2020 Six Months ended Cash paid for amounts included in the measurement of lease liabilities: Operating cash outflows from operating leases $ 352 $ 334 </t>
        </is>
      </c>
    </row>
    <row r="6">
      <c r="A6" s="4" t="inlineStr">
        <is>
          <t>Summary Of Supplemental Balance Sheet Information Related To Operating Leases</t>
        </is>
      </c>
      <c r="B6" s="4" t="inlineStr">
        <is>
          <t xml:space="preserve">Supplemental balance sheet information, as of December 31, 2020 and June 30, 2020 related to operating leases was as follows (in thousands): As of December 31, 2020 As of June 30, 2020 Reported as: Operating lease right-of-use $ 1,795 $ 2,347 Total right-of-use $ 1,795 $ 2,347 Other current liabilities: Operating lease liabilities, short-term $ 667 $ 533 Operating lease liabilities, long term 1,239 1,917 Total operating lease liabilities $ 1,906 $ 2,450 Operating lease weighted average remaining lease term (years) 3.05 3.91 Operating lease weighted average discount rate 6.62 % 7.50 % </t>
        </is>
      </c>
    </row>
    <row r="7">
      <c r="A7" s="4" t="inlineStr">
        <is>
          <t>Summary Of Maturities Of The Company's Operating Lease Liabilities</t>
        </is>
      </c>
      <c r="B7" s="4" t="inlineStr">
        <is>
          <t xml:space="preserve">As of December 31, 2020, maturities of the Company’s operating lease liabilities are as follows (in thousands): Operating Leases Remaining 2021 $ 383 2022 784 2023 428 2024 413 2025 and thereafter 105 Total lease payments $ 2,113 Less imputed interest (207 ) Total operating lease liabilities $ 1,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Dec. 31, 2020</t>
        </is>
      </c>
    </row>
    <row r="3">
      <c r="A3" s="3" t="inlineStr">
        <is>
          <t>Inventory Disclosure [Abstract]</t>
        </is>
      </c>
    </row>
    <row r="4">
      <c r="A4" s="4" t="inlineStr">
        <is>
          <t>Summary Of Composition Of Inventory</t>
        </is>
      </c>
      <c r="B4" s="4" t="inlineStr">
        <is>
          <t xml:space="preserve">The composition of inventory is as follows (in thousands): December 31, 2020 June 30, 2020 Raw materials $ 1,139 $ 947 Work in process inventory 653 — Finished goods 497 178 Total inventory $ 2,289 $ 1,1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6 Months Ended</t>
        </is>
      </c>
    </row>
    <row r="2">
      <c r="B2" s="2" t="inlineStr">
        <is>
          <t>Dec. 31, 2020</t>
        </is>
      </c>
    </row>
    <row r="3">
      <c r="A3" s="3" t="inlineStr">
        <is>
          <t>Goodwill and Intangible Assets Disclosure [Abstract]</t>
        </is>
      </c>
    </row>
    <row r="4">
      <c r="A4" s="4" t="inlineStr">
        <is>
          <t>Summary Of Composition Of Intangible Assets</t>
        </is>
      </c>
      <c r="B4" s="4" t="inlineStr">
        <is>
          <t xml:space="preserve">The composition of intangible assets, net is as follows (in thousands): As of December 31, 2020 As of June 30, 2020 Weighted Average Life Gross Amount Accumulated Amortization Net Carry Amount Gross Amount Accumulated Amortization Net Carry Amount Patent 1 3 $ 258 $ (142 ) $ 116 $ 235 $ (101 ) $ 134 Patent 2 14 106 (11 ) 95 74 (9 ) 65 Patent 3 15 141 (13 ) 128 125 (9 ) 116 Patent 5 20 46 (2 ) 44 26 — 26 Trademarks Indefinite 37 — 37 23 — 23 Total intangible assets $ 588 $ (168 ) $ 420 $ 483 $ (119 ) $ 364 </t>
        </is>
      </c>
    </row>
    <row r="5">
      <c r="A5" s="4" t="inlineStr">
        <is>
          <t>Summary Of Future Amortization Of Amortizable Intangible Assets Held</t>
        </is>
      </c>
      <c r="B5" s="4" t="inlineStr">
        <is>
          <t xml:space="preserve">The Company expects the future amortization of amortizable intangible assets held at December 31, 2020 to be (in thousands): Estimated Amortization Expense Remainder of 2021 $ 55 2022 79 2023 22 2024 22 2025 22 2026 and thereafter 183 Total $ 3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lant and Equipment (Tables)</t>
        </is>
      </c>
      <c r="B1" s="2" t="inlineStr">
        <is>
          <t>6 Months Ended</t>
        </is>
      </c>
    </row>
    <row r="2">
      <c r="B2" s="2" t="inlineStr">
        <is>
          <t>Dec. 31, 2020</t>
        </is>
      </c>
    </row>
    <row r="3">
      <c r="A3" s="3" t="inlineStr">
        <is>
          <t>Property, Plant and Equipment [Abstract]</t>
        </is>
      </c>
    </row>
    <row r="4">
      <c r="A4" s="4" t="inlineStr">
        <is>
          <t>Summary Of Composition Of Property, Plant And Equipment</t>
        </is>
      </c>
      <c r="B4" s="4" t="inlineStr">
        <is>
          <t xml:space="preserve">The composition of property, plant and equipment, net is as follows (in thousands): Useful Lives As of December 31, As of June 30, Computer equipment 3 years $ 849 $ 802 Computer software 3 years 514 369 Construction in progress 276 138 Furniture and fixtures 7 years 427 425 Laboratory equipment 5 years 255 194 Leasehold improvements Lesser of life or lease term 242 216 RECELL Moulds 5 years 130 100 Less: accumulated amortization and depreciation (1,205 ) (881 ) Total property, plant and equipment, net $ 1,488 $ 1,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1625058</v>
      </c>
      <c r="C5" s="5" t="n">
        <v>21467912</v>
      </c>
    </row>
    <row r="6">
      <c r="A6" s="4" t="inlineStr">
        <is>
          <t>Common stock shares outstanding</t>
        </is>
      </c>
      <c r="B6" s="5" t="n">
        <v>21625058</v>
      </c>
      <c r="C6" s="5" t="n">
        <v>21467912</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6 Months Ended</t>
        </is>
      </c>
    </row>
    <row r="2">
      <c r="B2" s="2" t="inlineStr">
        <is>
          <t>Dec. 31, 2020</t>
        </is>
      </c>
    </row>
    <row r="3">
      <c r="A3" s="3" t="inlineStr">
        <is>
          <t>Prepaid Expense and Other Assets, Current [Abstract]</t>
        </is>
      </c>
    </row>
    <row r="4">
      <c r="A4" s="4" t="inlineStr">
        <is>
          <t>Schedule Of Prepaids And Other Current Assets</t>
        </is>
      </c>
      <c r="B4" s="4" t="inlineStr">
        <is>
          <t xml:space="preserve">Prepaids and other current assets consisted of the following (in thousands): As of December 31, As of June 30, Prepaid expenses $ 637 $ 792 Lease deposits 2 123 Other receivables 50 75 Contract assets 125 0 Total prepaids and other current assets $ 814 $ 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 (Tables)</t>
        </is>
      </c>
      <c r="B1" s="2" t="inlineStr">
        <is>
          <t>6 Months Ended</t>
        </is>
      </c>
    </row>
    <row r="2">
      <c r="B2" s="2" t="inlineStr">
        <is>
          <t>Dec. 31, 2020</t>
        </is>
      </c>
    </row>
    <row r="3">
      <c r="A3" s="3" t="inlineStr">
        <is>
          <t>Segment Reporting [Abstract]</t>
        </is>
      </c>
    </row>
    <row r="4">
      <c r="A4" s="4" t="inlineStr">
        <is>
          <t>Schedule Of Revenue By Region</t>
        </is>
      </c>
      <c r="B4" s="4" t="inlineStr">
        <is>
          <t xml:space="preserve"> Revenue by region for the three and six months ended December 31, 2020 and 2019 were as follows (in thousands): Three Months Ended December 31, Six Months Ended December 31, 2020 2019 2020 2019 Revenue: United States $ 5,020 $ 3,099 $ 9,990 $ 6,229 Foreign: Australia 53 125 133 171 United Kingdom 30 35 40 109 Total $ 5,103 $ 3,259 $ 10,163 $ 6,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6 Months Ended</t>
        </is>
      </c>
    </row>
    <row r="2">
      <c r="B2" s="2" t="inlineStr">
        <is>
          <t>Dec. 31, 2020</t>
        </is>
      </c>
    </row>
    <row r="3">
      <c r="A3" s="3" t="inlineStr">
        <is>
          <t>Share-based Compensation Arrangement by Share-based Payment Award [Line Items]</t>
        </is>
      </c>
    </row>
    <row r="4">
      <c r="A4" s="4" t="inlineStr">
        <is>
          <t>Summary Of Stock-based Compensation Is Reflected In The Statements Of Operations</t>
        </is>
      </c>
      <c r="B4" s="4" t="inlineStr">
        <is>
          <t xml:space="preserve">The Company has included share-based compensation expense as part of operating expenses in the accompanying Consolidated Statements of Operations as follows: Three Months Ended Six Months Ended 2020 2019 2020 2019 Sales and marketing expenses 294 234 624 370 General and administrative expenses (774 ) 2,549 1,992 2,900 Research and development expenses 134 120 304 305 Total (346 ) 2,903 2,920 3,575 </t>
        </is>
      </c>
    </row>
    <row r="5">
      <c r="A5" s="4" t="inlineStr">
        <is>
          <t>Summary Of Stock Option Activity</t>
        </is>
      </c>
      <c r="B5" s="4" t="inlineStr">
        <is>
          <t xml:space="preserve">A summary of stock option activity under the employees share option plan Service Only Performance Total Stock Outstanding at June 30, 2020 904,353 356,171 1,260,524 Exercised (5,309 ) — (5,309 ) Expired (3,565 ) (2 ) (3,567 ) Forfeited (74,878 ) (22,500 ) (97,378 ) Outstanding at December 31, 2020 820,601 333,669 1,154,270 Exercisable at December 31, 2020 384,256 298,897 683,153 </t>
        </is>
      </c>
    </row>
    <row r="6">
      <c r="A6" s="4" t="inlineStr">
        <is>
          <t>Summary Of Grant-date Fair Value Of Stock Option</t>
        </is>
      </c>
      <c r="B6" s="4" t="inlineStr">
        <is>
          <t xml:space="preserve">A summary of the Company’s unvested shares activity as of and for the six months ended December 31, 2020, is presented below: Service Condition Performance Total RSU Unvested RSUs outstanding at June 30, 2020 95,013 244,346 339,359 Granted — 5,000 5,000 Vested — (151,837 ) (151,837 ) Forfeited — (45,002 ) (45,002 ) Unvested RSUs outstanding at December 31, 2020 95,013 52,507 147,5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6 Months Ended</t>
        </is>
      </c>
    </row>
    <row r="2">
      <c r="B2" s="2" t="inlineStr">
        <is>
          <t>Dec. 31, 2020</t>
        </is>
      </c>
    </row>
    <row r="3">
      <c r="A3" s="3" t="inlineStr">
        <is>
          <t>Earnings Per Share [Abstract]</t>
        </is>
      </c>
    </row>
    <row r="4">
      <c r="A4" s="4" t="inlineStr">
        <is>
          <t>Summary Of Reconciliation Of The Basic And Diluted Loss Per Share</t>
        </is>
      </c>
      <c r="B4" s="4" t="inlineStr">
        <is>
          <t xml:space="preserve">The following is a reconciliation of the basic and diluted loss per share computations: Three months ended December 31, Six months ended December 31, (in thousands, except per share data) 2020 2019 2020 2019 Net Loss $ 5,641 $ 10,502 $ 15,868 $ 14,068 Weighted-average common shares - outstanding, basic 21,624 19,878 21,564 19,299 Weighted-average common shares - outstanding, diluted 21,624 19,878 21,564 19,299 Net loss per common share, basic $ 0.26 $ 0.53 $ 0.74 $ 0.73 Net loss per common share, diluted $ 0.26 $ 0.53 $ 0.74 $ 0.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 Additional Information (Detail)</t>
        </is>
      </c>
      <c r="B1" s="2" t="inlineStr">
        <is>
          <t>6 Months Ended</t>
        </is>
      </c>
    </row>
    <row r="2">
      <c r="B2" s="2" t="inlineStr">
        <is>
          <t>Dec. 31, 2020</t>
        </is>
      </c>
    </row>
    <row r="3">
      <c r="A3" s="3" t="inlineStr">
        <is>
          <t>Organization, Consolidation and Presentation of Financial Statements [Abstract]</t>
        </is>
      </c>
    </row>
    <row r="4">
      <c r="A4" s="4" t="inlineStr">
        <is>
          <t>Description of stock exchange ratio</t>
        </is>
      </c>
      <c r="B4" s="4" t="inlineStr">
        <is>
          <t>This exchange was conducted on the basis of one share of common stock of AVITA Medical, Inc. for every 100 ordinary shares of AVITA Medical, effecting an &amp;#8216;implicit consolidation&amp;#8217; or &amp;#8216;reverse split&amp;#8217;. The holders of ordinary shares of AVITA Medical received one CDI for every 20 ordinary shares held in AVITA Medical, and the holders of AVITA Medical ADSs (each of which previously represented 20 ordinary shares in AVITA Medical) received one share of common stock in AVITA Medical, Inc. for every five ADSs he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 Additional Information (Detail) - USD ($)</t>
        </is>
      </c>
      <c r="C1" s="2" t="inlineStr">
        <is>
          <t>3 Months Ended</t>
        </is>
      </c>
      <c r="E1" s="2" t="inlineStr">
        <is>
          <t>6 Months Ended</t>
        </is>
      </c>
    </row>
    <row r="2">
      <c r="C2" s="2" t="inlineStr">
        <is>
          <t>Dec. 31, 2020</t>
        </is>
      </c>
      <c r="D2" s="2" t="inlineStr">
        <is>
          <t>Dec. 31, 2019</t>
        </is>
      </c>
      <c r="E2" s="2" t="inlineStr">
        <is>
          <t>Dec. 31, 2020</t>
        </is>
      </c>
      <c r="F2" s="2" t="inlineStr">
        <is>
          <t>Dec. 31, 2019</t>
        </is>
      </c>
      <c r="G2" s="2" t="inlineStr">
        <is>
          <t>Jun. 30, 2020</t>
        </is>
      </c>
    </row>
    <row r="3">
      <c r="A3" s="4" t="inlineStr">
        <is>
          <t>Gain (Loss) on Foreign Currency Transactions</t>
        </is>
      </c>
      <c r="E3" s="6" t="n">
        <v>229000</v>
      </c>
      <c r="F3" s="6" t="n">
        <v>6000</v>
      </c>
    </row>
    <row r="4">
      <c r="A4" s="4" t="inlineStr">
        <is>
          <t>Concentration risk, customer</t>
        </is>
      </c>
      <c r="C4" s="4" t="inlineStr">
        <is>
          <t>0</t>
        </is>
      </c>
      <c r="E4" s="4" t="inlineStr">
        <is>
          <t>0</t>
        </is>
      </c>
    </row>
    <row r="5">
      <c r="A5" s="4" t="inlineStr">
        <is>
          <t>Restricted cash</t>
        </is>
      </c>
      <c r="C5" s="6" t="n">
        <v>201000</v>
      </c>
      <c r="E5" s="6" t="n">
        <v>201000</v>
      </c>
      <c r="G5" s="6" t="n">
        <v>201000</v>
      </c>
    </row>
    <row r="6">
      <c r="A6" s="4" t="inlineStr">
        <is>
          <t>Share based compensation</t>
        </is>
      </c>
      <c r="C6" s="5" t="n">
        <v>346000</v>
      </c>
      <c r="D6" s="6" t="n">
        <v>2900000</v>
      </c>
      <c r="E6" s="5" t="n">
        <v>2920000</v>
      </c>
      <c r="F6" s="5" t="n">
        <v>3575000</v>
      </c>
    </row>
    <row r="7">
      <c r="A7" s="4" t="inlineStr">
        <is>
          <t>Sales and marketing expenses</t>
        </is>
      </c>
      <c r="B7" s="4" t="inlineStr">
        <is>
          <t>[1]</t>
        </is>
      </c>
      <c r="C7" s="5" t="n">
        <v>3600000</v>
      </c>
      <c r="D7" s="5" t="n">
        <v>3972000</v>
      </c>
      <c r="E7" s="5" t="n">
        <v>6865000</v>
      </c>
      <c r="F7" s="5" t="n">
        <v>7071000</v>
      </c>
    </row>
    <row r="8">
      <c r="A8" s="4" t="inlineStr">
        <is>
          <t>General and administrative expenses</t>
        </is>
      </c>
      <c r="B8" s="4" t="inlineStr">
        <is>
          <t>[1]</t>
        </is>
      </c>
      <c r="C8" s="5" t="n">
        <v>3401000</v>
      </c>
      <c r="D8" s="5" t="n">
        <v>7107000</v>
      </c>
      <c r="E8" s="5" t="n">
        <v>11703000</v>
      </c>
      <c r="F8" s="5" t="n">
        <v>10529000</v>
      </c>
    </row>
    <row r="9">
      <c r="A9" s="4" t="inlineStr">
        <is>
          <t>Research and development expenses</t>
        </is>
      </c>
      <c r="B9" s="4" t="inlineStr">
        <is>
          <t>[1]</t>
        </is>
      </c>
      <c r="C9" s="5" t="n">
        <v>3361000</v>
      </c>
      <c r="D9" s="5" t="n">
        <v>2312000</v>
      </c>
      <c r="E9" s="5" t="n">
        <v>6735000</v>
      </c>
      <c r="F9" s="5" t="n">
        <v>4131000</v>
      </c>
    </row>
    <row r="10">
      <c r="A10" s="4" t="inlineStr">
        <is>
          <t>Revision of Prior Period, Reclassification, Adjustment [Member]</t>
        </is>
      </c>
    </row>
    <row r="11">
      <c r="A11" s="4" t="inlineStr">
        <is>
          <t>Share based compensation</t>
        </is>
      </c>
      <c r="D11" s="5" t="n">
        <v>2900000</v>
      </c>
      <c r="F11" s="5" t="n">
        <v>3600000</v>
      </c>
    </row>
    <row r="12">
      <c r="A12" s="4" t="inlineStr">
        <is>
          <t>Sales and marketing expenses</t>
        </is>
      </c>
      <c r="D12" s="5" t="n">
        <v>234000</v>
      </c>
      <c r="F12" s="5" t="n">
        <v>370000</v>
      </c>
    </row>
    <row r="13">
      <c r="A13" s="4" t="inlineStr">
        <is>
          <t>General and administrative expenses</t>
        </is>
      </c>
      <c r="D13" s="5" t="n">
        <v>2500000</v>
      </c>
      <c r="F13" s="5" t="n">
        <v>2900000</v>
      </c>
    </row>
    <row r="14">
      <c r="A14" s="4" t="inlineStr">
        <is>
          <t>Research and development expenses</t>
        </is>
      </c>
      <c r="D14" s="6" t="n">
        <v>120000</v>
      </c>
      <c r="F14" s="6" t="n">
        <v>305000</v>
      </c>
    </row>
    <row r="15">
      <c r="A15" s="4" t="inlineStr">
        <is>
          <t>General and Administrative Expense [Member]</t>
        </is>
      </c>
    </row>
    <row r="16">
      <c r="A16" s="4" t="inlineStr">
        <is>
          <t>Gain (Loss) on Foreign Currency Transactions</t>
        </is>
      </c>
      <c r="C16" s="5" t="n">
        <v>21000</v>
      </c>
      <c r="E16" s="5" t="n">
        <v>-115000</v>
      </c>
    </row>
    <row r="17">
      <c r="A17" s="4" t="inlineStr">
        <is>
          <t>General and Administrative Expense [Member] | Non-US [Member]</t>
        </is>
      </c>
    </row>
    <row r="18">
      <c r="A18" s="4" t="inlineStr">
        <is>
          <t>Gain (Loss) on Foreign Currency Transactions</t>
        </is>
      </c>
      <c r="C18" s="6" t="n">
        <v>-77000</v>
      </c>
      <c r="E18" s="6" t="n">
        <v>-114000</v>
      </c>
    </row>
    <row r="19">
      <c r="A19" s="4" t="inlineStr">
        <is>
          <t>Revenue Benchmark</t>
        </is>
      </c>
    </row>
    <row r="20">
      <c r="A20" s="4" t="inlineStr">
        <is>
          <t>Concentration risk, percentage</t>
        </is>
      </c>
      <c r="C20" s="4" t="inlineStr">
        <is>
          <t>10.00%</t>
        </is>
      </c>
      <c r="E20" s="4" t="inlineStr">
        <is>
          <t>10.00%</t>
        </is>
      </c>
    </row>
    <row r="21">
      <c r="A21" s="4" t="inlineStr">
        <is>
          <t>Revenue Benchmark | Customer One [Member]</t>
        </is>
      </c>
    </row>
    <row r="22">
      <c r="A22" s="4" t="inlineStr">
        <is>
          <t>Concentration risk, percentage</t>
        </is>
      </c>
      <c r="F22" s="4" t="inlineStr">
        <is>
          <t>11.00%</t>
        </is>
      </c>
    </row>
    <row r="23"/>
    <row r="24">
      <c r="A24" s="4" t="inlineStr">
        <is>
          <t>[1]</t>
        </is>
      </c>
      <c r="B24" s="4" t="inlineStr">
        <is>
          <t>Refer to Note 2 for information about a reclassification of share-based compensation expense</t>
        </is>
      </c>
    </row>
  </sheetData>
  <mergeCells count="5">
    <mergeCell ref="A1:B2"/>
    <mergeCell ref="C1:D1"/>
    <mergeCell ref="E1:F1"/>
    <mergeCell ref="A23:F23"/>
    <mergeCell ref="B24:F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eases - Additional Information (Detail) - USD ($)</t>
        </is>
      </c>
      <c r="B1" s="2" t="inlineStr">
        <is>
          <t>Dec. 31, 2020</t>
        </is>
      </c>
      <c r="C1" s="2" t="inlineStr">
        <is>
          <t>Nov. 30, 2020</t>
        </is>
      </c>
      <c r="D1" s="2" t="inlineStr">
        <is>
          <t>Jun. 30, 2020</t>
        </is>
      </c>
      <c r="E1" s="2" t="inlineStr">
        <is>
          <t>Jul. 01, 2019</t>
        </is>
      </c>
    </row>
    <row r="2">
      <c r="A2" s="3" t="inlineStr">
        <is>
          <t>Leases [Line Items]</t>
        </is>
      </c>
    </row>
    <row r="3">
      <c r="A3" s="4" t="inlineStr">
        <is>
          <t>Finance lease liability</t>
        </is>
      </c>
      <c r="B3" s="6" t="n">
        <v>2000</v>
      </c>
      <c r="D3" s="6" t="n">
        <v>11000</v>
      </c>
    </row>
    <row r="4">
      <c r="A4" s="4" t="inlineStr">
        <is>
          <t>Decrease In Operating Lease ROU Assets And Operating Lease Liabilities</t>
        </is>
      </c>
      <c r="C4" s="6" t="n">
        <v>563000</v>
      </c>
    </row>
    <row r="5">
      <c r="A5" s="4" t="inlineStr">
        <is>
          <t>Increase In Operating Lease ROU Assets And Operating Lease Liabilities</t>
        </is>
      </c>
      <c r="C5" s="6" t="n">
        <v>236000</v>
      </c>
    </row>
    <row r="6">
      <c r="A6" s="4" t="inlineStr">
        <is>
          <t>Minimum</t>
        </is>
      </c>
    </row>
    <row r="7">
      <c r="A7" s="3" t="inlineStr">
        <is>
          <t>Leases [Line Items]</t>
        </is>
      </c>
    </row>
    <row r="8">
      <c r="A8" s="4" t="inlineStr">
        <is>
          <t>Remaining lease terms</t>
        </is>
      </c>
      <c r="E8" s="4" t="inlineStr">
        <is>
          <t>1 year</t>
        </is>
      </c>
    </row>
    <row r="9">
      <c r="A9" s="4" t="inlineStr">
        <is>
          <t>Maximum</t>
        </is>
      </c>
    </row>
    <row r="10">
      <c r="A10" s="3" t="inlineStr">
        <is>
          <t>Leases [Line Items]</t>
        </is>
      </c>
    </row>
    <row r="11">
      <c r="A11" s="4" t="inlineStr">
        <is>
          <t>Remaining lease terms</t>
        </is>
      </c>
      <c r="E11"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 Cost [Line Items]</t>
        </is>
      </c>
    </row>
    <row r="4">
      <c r="A4" s="4" t="inlineStr">
        <is>
          <t>Operating lease cost</t>
        </is>
      </c>
      <c r="B4" s="6" t="n">
        <v>184</v>
      </c>
      <c r="C4" s="6" t="n">
        <v>360</v>
      </c>
      <c r="D4" s="6" t="n">
        <v>175</v>
      </c>
      <c r="E4" s="6" t="n">
        <v>351</v>
      </c>
    </row>
    <row r="5">
      <c r="A5" s="4" t="inlineStr">
        <is>
          <t>Variable lease cost</t>
        </is>
      </c>
      <c r="B5" s="5" t="n">
        <v>12</v>
      </c>
      <c r="C5" s="5" t="n">
        <v>24</v>
      </c>
      <c r="D5" s="5" t="n">
        <v>12</v>
      </c>
      <c r="E5" s="5" t="n">
        <v>23</v>
      </c>
    </row>
    <row r="6">
      <c r="A6" s="4" t="inlineStr">
        <is>
          <t>Total lease cost</t>
        </is>
      </c>
      <c r="B6" s="6" t="n">
        <v>196</v>
      </c>
      <c r="C6" s="6" t="n">
        <v>384</v>
      </c>
      <c r="D6" s="6" t="n">
        <v>187</v>
      </c>
      <c r="E6" s="6" t="n">
        <v>3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 - USD ($) $ in Thousands</t>
        </is>
      </c>
      <c r="B1" s="2" t="inlineStr">
        <is>
          <t>6 Months Ended</t>
        </is>
      </c>
    </row>
    <row r="2">
      <c r="B2" s="2" t="inlineStr">
        <is>
          <t>Dec. 31, 2020</t>
        </is>
      </c>
      <c r="C2" s="2" t="inlineStr">
        <is>
          <t>Dec. 31, 2019</t>
        </is>
      </c>
    </row>
    <row r="3">
      <c r="A3" s="3" t="inlineStr">
        <is>
          <t>Disclosure Of Supplemental cash flow information related to operating leases [Line Items]</t>
        </is>
      </c>
    </row>
    <row r="4">
      <c r="A4" s="4" t="inlineStr">
        <is>
          <t>Operating cash outflows due to operating leases</t>
        </is>
      </c>
      <c r="B4" s="6" t="n">
        <v>352</v>
      </c>
      <c r="C4" s="6" t="n">
        <v>3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ummary Of Supplemental Balance Sheet Information Related To Operating Leases (Detail) - USD ($) $ in Thousands</t>
        </is>
      </c>
      <c r="B1" s="2" t="inlineStr">
        <is>
          <t>Dec. 31, 2020</t>
        </is>
      </c>
      <c r="C1" s="2" t="inlineStr">
        <is>
          <t>Jun. 30, 2020</t>
        </is>
      </c>
    </row>
    <row r="2">
      <c r="A2" s="3" t="inlineStr">
        <is>
          <t>Disclosure Of Supplemental Balance Sheet Information Related To Operating Leases [Line Items]</t>
        </is>
      </c>
    </row>
    <row r="3">
      <c r="A3" s="4" t="inlineStr">
        <is>
          <t>Operating lease right-of-use assets</t>
        </is>
      </c>
      <c r="B3" s="6" t="n">
        <v>1795</v>
      </c>
      <c r="C3" s="6" t="n">
        <v>2347</v>
      </c>
    </row>
    <row r="4">
      <c r="A4" s="4" t="inlineStr">
        <is>
          <t>Total right-of-use assets</t>
        </is>
      </c>
      <c r="B4" s="5" t="n">
        <v>1795</v>
      </c>
      <c r="C4" s="5" t="n">
        <v>2347</v>
      </c>
    </row>
    <row r="5">
      <c r="A5" s="4" t="inlineStr">
        <is>
          <t>Operating lease liabilities, short-term</t>
        </is>
      </c>
      <c r="B5" s="5" t="n">
        <v>667</v>
      </c>
      <c r="C5" s="5" t="n">
        <v>533</v>
      </c>
    </row>
    <row r="6">
      <c r="A6" s="4" t="inlineStr">
        <is>
          <t>Operating lease liabilities, long term</t>
        </is>
      </c>
      <c r="B6" s="5" t="n">
        <v>1239</v>
      </c>
      <c r="C6" s="5" t="n">
        <v>1917</v>
      </c>
    </row>
    <row r="7">
      <c r="A7" s="4" t="inlineStr">
        <is>
          <t>Total operating lease liabilities</t>
        </is>
      </c>
      <c r="B7" s="6" t="n">
        <v>1906</v>
      </c>
      <c r="C7" s="6" t="n">
        <v>2450</v>
      </c>
    </row>
    <row r="8">
      <c r="A8" s="4" t="inlineStr">
        <is>
          <t>Operating lease weighted average remaining lease term (years)</t>
        </is>
      </c>
      <c r="B8" s="4" t="inlineStr">
        <is>
          <t>3 years 18 days</t>
        </is>
      </c>
      <c r="C8" s="4" t="inlineStr">
        <is>
          <t>3 years 10 months 27 days</t>
        </is>
      </c>
    </row>
    <row r="9">
      <c r="A9" s="4" t="inlineStr">
        <is>
          <t>Operating lease weighted average discount rate</t>
        </is>
      </c>
      <c r="B9" s="4" t="inlineStr">
        <is>
          <t>6.62%</t>
        </is>
      </c>
      <c r="C9" s="4" t="inlineStr">
        <is>
          <t>7.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3" t="inlineStr">
        <is>
          <t>Income Statement [Abstract]</t>
        </is>
      </c>
    </row>
    <row r="4">
      <c r="A4" s="4" t="inlineStr">
        <is>
          <t>Revenues</t>
        </is>
      </c>
      <c r="C4" s="6" t="n">
        <v>5103</v>
      </c>
      <c r="D4" s="6" t="n">
        <v>3259</v>
      </c>
      <c r="E4" s="6" t="n">
        <v>10163</v>
      </c>
      <c r="F4" s="6" t="n">
        <v>6509</v>
      </c>
    </row>
    <row r="5">
      <c r="A5" s="4" t="inlineStr">
        <is>
          <t>Cost of sales</t>
        </is>
      </c>
      <c r="C5" s="5" t="n">
        <v>821</v>
      </c>
      <c r="D5" s="5" t="n">
        <v>846</v>
      </c>
      <c r="E5" s="5" t="n">
        <v>1750</v>
      </c>
      <c r="F5" s="5" t="n">
        <v>1465</v>
      </c>
    </row>
    <row r="6">
      <c r="A6" s="4" t="inlineStr">
        <is>
          <t>Gross profit</t>
        </is>
      </c>
      <c r="C6" s="5" t="n">
        <v>4282</v>
      </c>
      <c r="D6" s="5" t="n">
        <v>2413</v>
      </c>
      <c r="E6" s="5" t="n">
        <v>8413</v>
      </c>
      <c r="F6" s="5" t="n">
        <v>5044</v>
      </c>
    </row>
    <row r="7">
      <c r="A7" s="4" t="inlineStr">
        <is>
          <t>BARDA income</t>
        </is>
      </c>
      <c r="C7" s="5" t="n">
        <v>449</v>
      </c>
      <c r="D7" s="5" t="n">
        <v>386</v>
      </c>
      <c r="E7" s="5" t="n">
        <v>1045</v>
      </c>
      <c r="F7" s="5" t="n">
        <v>2437</v>
      </c>
    </row>
    <row r="8">
      <c r="A8" s="3" t="inlineStr">
        <is>
          <t>Operating expenses:</t>
        </is>
      </c>
    </row>
    <row r="9">
      <c r="A9" s="4" t="inlineStr">
        <is>
          <t>Sales and marketing expenses</t>
        </is>
      </c>
      <c r="B9" s="4" t="inlineStr">
        <is>
          <t>[1]</t>
        </is>
      </c>
      <c r="C9" s="5" t="n">
        <v>3600</v>
      </c>
      <c r="D9" s="5" t="n">
        <v>3972</v>
      </c>
      <c r="E9" s="5" t="n">
        <v>6865</v>
      </c>
      <c r="F9" s="5" t="n">
        <v>7071</v>
      </c>
    </row>
    <row r="10">
      <c r="A10" s="4" t="inlineStr">
        <is>
          <t>General and administrative expenses</t>
        </is>
      </c>
      <c r="B10" s="4" t="inlineStr">
        <is>
          <t>[1]</t>
        </is>
      </c>
      <c r="C10" s="5" t="n">
        <v>3401</v>
      </c>
      <c r="D10" s="5" t="n">
        <v>7107</v>
      </c>
      <c r="E10" s="5" t="n">
        <v>11703</v>
      </c>
      <c r="F10" s="5" t="n">
        <v>10529</v>
      </c>
    </row>
    <row r="11">
      <c r="A11" s="4" t="inlineStr">
        <is>
          <t>Research and development expenses</t>
        </is>
      </c>
      <c r="B11" s="4" t="inlineStr">
        <is>
          <t>[1]</t>
        </is>
      </c>
      <c r="C11" s="5" t="n">
        <v>3361</v>
      </c>
      <c r="D11" s="5" t="n">
        <v>2312</v>
      </c>
      <c r="E11" s="5" t="n">
        <v>6735</v>
      </c>
      <c r="F11" s="5" t="n">
        <v>4131</v>
      </c>
    </row>
    <row r="12">
      <c r="A12" s="4" t="inlineStr">
        <is>
          <t>Total operating expenses</t>
        </is>
      </c>
      <c r="C12" s="5" t="n">
        <v>10362</v>
      </c>
      <c r="D12" s="5" t="n">
        <v>13391</v>
      </c>
      <c r="E12" s="5" t="n">
        <v>25303</v>
      </c>
      <c r="F12" s="5" t="n">
        <v>21731</v>
      </c>
    </row>
    <row r="13">
      <c r="A13" s="4" t="inlineStr">
        <is>
          <t>Operating loss</t>
        </is>
      </c>
      <c r="C13" s="5" t="n">
        <v>-5631</v>
      </c>
      <c r="D13" s="5" t="n">
        <v>-10592</v>
      </c>
      <c r="E13" s="5" t="n">
        <v>-15845</v>
      </c>
      <c r="F13" s="5" t="n">
        <v>-14250</v>
      </c>
    </row>
    <row r="14">
      <c r="A14" s="4" t="inlineStr">
        <is>
          <t>Interest expense</t>
        </is>
      </c>
      <c r="C14" s="5" t="n">
        <v>3</v>
      </c>
      <c r="D14" s="5" t="n">
        <v>9</v>
      </c>
      <c r="E14" s="5" t="n">
        <v>10</v>
      </c>
      <c r="F14" s="5" t="n">
        <v>20</v>
      </c>
    </row>
    <row r="15">
      <c r="A15" s="4" t="inlineStr">
        <is>
          <t>Other income/(expense)</t>
        </is>
      </c>
      <c r="C15" s="5" t="n">
        <v>4</v>
      </c>
      <c r="D15" s="5" t="n">
        <v>99</v>
      </c>
      <c r="E15" s="5" t="n">
        <v>8</v>
      </c>
      <c r="F15" s="5" t="n">
        <v>202</v>
      </c>
    </row>
    <row r="16">
      <c r="A16" s="4" t="inlineStr">
        <is>
          <t>Loss before income taxes</t>
        </is>
      </c>
      <c r="C16" s="5" t="n">
        <v>-5630</v>
      </c>
      <c r="D16" s="5" t="n">
        <v>-10502</v>
      </c>
      <c r="E16" s="5" t="n">
        <v>-15847</v>
      </c>
      <c r="F16" s="5" t="n">
        <v>-14068</v>
      </c>
    </row>
    <row r="17">
      <c r="A17" s="4" t="inlineStr">
        <is>
          <t>Income tax (expense)</t>
        </is>
      </c>
      <c r="C17" s="5" t="n">
        <v>11</v>
      </c>
      <c r="D17" s="5" t="n">
        <v>0</v>
      </c>
      <c r="E17" s="5" t="n">
        <v>21</v>
      </c>
      <c r="F17" s="5" t="n">
        <v>0</v>
      </c>
    </row>
    <row r="18">
      <c r="A18" s="4" t="inlineStr">
        <is>
          <t>Net loss</t>
        </is>
      </c>
      <c r="C18" s="6" t="n">
        <v>-5641</v>
      </c>
      <c r="D18" s="6" t="n">
        <v>-10502</v>
      </c>
      <c r="E18" s="6" t="n">
        <v>-15868</v>
      </c>
      <c r="F18" s="6" t="n">
        <v>-14068</v>
      </c>
    </row>
    <row r="19">
      <c r="A19" s="3" t="inlineStr">
        <is>
          <t>Net loss per common share:</t>
        </is>
      </c>
    </row>
    <row r="20">
      <c r="A20" s="4" t="inlineStr">
        <is>
          <t>Basic</t>
        </is>
      </c>
      <c r="C20" s="8" t="n">
        <v>-0.26</v>
      </c>
      <c r="D20" s="8" t="n">
        <v>-0.53</v>
      </c>
      <c r="E20" s="8" t="n">
        <v>-0.74</v>
      </c>
      <c r="F20" s="8" t="n">
        <v>-0.73</v>
      </c>
    </row>
    <row r="21">
      <c r="A21" s="4" t="inlineStr">
        <is>
          <t>Diluted</t>
        </is>
      </c>
      <c r="C21" s="8" t="n">
        <v>-0.26</v>
      </c>
      <c r="D21" s="8" t="n">
        <v>-0.53</v>
      </c>
      <c r="E21" s="8" t="n">
        <v>-0.74</v>
      </c>
      <c r="F21" s="8" t="n">
        <v>-0.73</v>
      </c>
    </row>
    <row r="22">
      <c r="A22" s="3" t="inlineStr">
        <is>
          <t>Weighted-average common shares:</t>
        </is>
      </c>
    </row>
    <row r="23">
      <c r="A23" s="4" t="inlineStr">
        <is>
          <t>Basic</t>
        </is>
      </c>
      <c r="C23" s="5" t="n">
        <v>21623509</v>
      </c>
      <c r="D23" s="5" t="n">
        <v>19877676</v>
      </c>
      <c r="E23" s="5" t="n">
        <v>21563576</v>
      </c>
      <c r="F23" s="5" t="n">
        <v>19298767</v>
      </c>
    </row>
    <row r="24">
      <c r="A24" s="4" t="inlineStr">
        <is>
          <t>Diluted</t>
        </is>
      </c>
      <c r="C24" s="5" t="n">
        <v>21623509</v>
      </c>
      <c r="D24" s="5" t="n">
        <v>19877676</v>
      </c>
      <c r="E24" s="5" t="n">
        <v>21563576</v>
      </c>
      <c r="F24" s="5" t="n">
        <v>19298767</v>
      </c>
    </row>
    <row r="25"/>
    <row r="26">
      <c r="A26" s="4" t="inlineStr">
        <is>
          <t>[1]</t>
        </is>
      </c>
      <c r="B26" s="4" t="inlineStr">
        <is>
          <t>Refer to Note 2 for information about a reclassification of share-based compensation expense</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The Company's Operating Lease Liabilities (Detail) - USD ($) $ in Thousands</t>
        </is>
      </c>
      <c r="B1" s="2" t="inlineStr">
        <is>
          <t>Dec. 31, 2020</t>
        </is>
      </c>
      <c r="C1" s="2" t="inlineStr">
        <is>
          <t>Jun. 30, 2020</t>
        </is>
      </c>
    </row>
    <row r="2">
      <c r="A2" s="3" t="inlineStr">
        <is>
          <t>Lessee Operating Lease Liability Maturity [Line Items]</t>
        </is>
      </c>
    </row>
    <row r="3">
      <c r="A3" s="4" t="inlineStr">
        <is>
          <t>Remaining 2021</t>
        </is>
      </c>
      <c r="B3" s="6" t="n">
        <v>383</v>
      </c>
    </row>
    <row r="4">
      <c r="A4" s="4" t="inlineStr">
        <is>
          <t>2022</t>
        </is>
      </c>
      <c r="B4" s="5" t="n">
        <v>784</v>
      </c>
    </row>
    <row r="5">
      <c r="A5" s="4" t="inlineStr">
        <is>
          <t>2023</t>
        </is>
      </c>
      <c r="B5" s="5" t="n">
        <v>428</v>
      </c>
    </row>
    <row r="6">
      <c r="A6" s="4" t="inlineStr">
        <is>
          <t>2024</t>
        </is>
      </c>
      <c r="B6" s="5" t="n">
        <v>413</v>
      </c>
    </row>
    <row r="7">
      <c r="A7" s="4" t="inlineStr">
        <is>
          <t>2025 and thereafter</t>
        </is>
      </c>
      <c r="B7" s="5" t="n">
        <v>105</v>
      </c>
    </row>
    <row r="8">
      <c r="A8" s="4" t="inlineStr">
        <is>
          <t>Total lease payments</t>
        </is>
      </c>
      <c r="B8" s="5" t="n">
        <v>2113</v>
      </c>
    </row>
    <row r="9">
      <c r="A9" s="4" t="inlineStr">
        <is>
          <t>Less imputed interest</t>
        </is>
      </c>
      <c r="B9" s="5" t="n">
        <v>-207</v>
      </c>
    </row>
    <row r="10">
      <c r="A10" s="4" t="inlineStr">
        <is>
          <t>Total operating lease liabilities</t>
        </is>
      </c>
      <c r="B10" s="6" t="n">
        <v>1906</v>
      </c>
      <c r="C10" s="6" t="n">
        <v>2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y (Detail) - USD ($) $ in Thousands</t>
        </is>
      </c>
      <c r="B1" s="2" t="inlineStr">
        <is>
          <t>Dec. 31, 2020</t>
        </is>
      </c>
      <c r="C1" s="2" t="inlineStr">
        <is>
          <t>Jun. 30, 2020</t>
        </is>
      </c>
    </row>
    <row r="2">
      <c r="A2" s="3" t="inlineStr">
        <is>
          <t>Inventory [Line Items]</t>
        </is>
      </c>
    </row>
    <row r="3">
      <c r="A3" s="4" t="inlineStr">
        <is>
          <t>Raw materials</t>
        </is>
      </c>
      <c r="B3" s="6" t="n">
        <v>1139</v>
      </c>
      <c r="C3" s="6" t="n">
        <v>947</v>
      </c>
    </row>
    <row r="4">
      <c r="A4" s="4" t="inlineStr">
        <is>
          <t>Work in process inventory</t>
        </is>
      </c>
      <c r="B4" s="5" t="n">
        <v>653</v>
      </c>
    </row>
    <row r="5">
      <c r="A5" s="4" t="inlineStr">
        <is>
          <t>Finished goods</t>
        </is>
      </c>
      <c r="B5" s="5" t="n">
        <v>497</v>
      </c>
      <c r="C5" s="5" t="n">
        <v>178</v>
      </c>
    </row>
    <row r="6">
      <c r="A6" s="4" t="inlineStr">
        <is>
          <t>Total inventory</t>
        </is>
      </c>
      <c r="B6" s="6" t="n">
        <v>2289</v>
      </c>
      <c r="C6" s="6" t="n">
        <v>1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ventory Disclosure [Abstract]</t>
        </is>
      </c>
    </row>
    <row r="4">
      <c r="A4" s="4" t="inlineStr">
        <is>
          <t>Inventory impairments</t>
        </is>
      </c>
      <c r="B4" s="6" t="n">
        <v>12000</v>
      </c>
      <c r="C4" s="6" t="n">
        <v>134000</v>
      </c>
      <c r="D4" s="6" t="n">
        <v>55000</v>
      </c>
      <c r="E4" s="6" t="n">
        <v>18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omposition Of Intangible Assets (Detail) - USD ($) $ in Thousands</t>
        </is>
      </c>
      <c r="B1" s="2" t="inlineStr">
        <is>
          <t>6 Months Ended</t>
        </is>
      </c>
    </row>
    <row r="2">
      <c r="B2" s="2" t="inlineStr">
        <is>
          <t>Dec. 31, 2020</t>
        </is>
      </c>
      <c r="C2" s="2" t="inlineStr">
        <is>
          <t>Jun. 30, 2020</t>
        </is>
      </c>
    </row>
    <row r="3">
      <c r="A3" s="3" t="inlineStr">
        <is>
          <t>Schedule Of Intangible Assets Excluding Goodwill [Line Items]</t>
        </is>
      </c>
    </row>
    <row r="4">
      <c r="A4" s="4" t="inlineStr">
        <is>
          <t>Intangible Assets, Gross (Excluding Goodwill)</t>
        </is>
      </c>
      <c r="B4" s="6" t="n">
        <v>588</v>
      </c>
      <c r="C4" s="6" t="n">
        <v>483</v>
      </c>
    </row>
    <row r="5">
      <c r="A5" s="4" t="inlineStr">
        <is>
          <t>Finite Lived Intangible Assets, Accumulated Amortization</t>
        </is>
      </c>
      <c r="B5" s="5" t="n">
        <v>-168</v>
      </c>
      <c r="C5" s="5" t="n">
        <v>-119</v>
      </c>
    </row>
    <row r="6">
      <c r="A6" s="4" t="inlineStr">
        <is>
          <t>Finite Lived Intangible Assets, Net Carrying Amount</t>
        </is>
      </c>
      <c r="B6" s="5" t="n">
        <v>383</v>
      </c>
    </row>
    <row r="7">
      <c r="A7" s="4" t="inlineStr">
        <is>
          <t>Intangible Assets, Net (Excluding Goodwill)</t>
        </is>
      </c>
      <c r="B7" s="5" t="n">
        <v>420</v>
      </c>
      <c r="C7" s="5" t="n">
        <v>364</v>
      </c>
    </row>
    <row r="8">
      <c r="A8" s="4" t="inlineStr">
        <is>
          <t>Trademarks</t>
        </is>
      </c>
    </row>
    <row r="9">
      <c r="A9" s="3" t="inlineStr">
        <is>
          <t>Schedule Of Intangible Assets Excluding Goodwill [Line Items]</t>
        </is>
      </c>
    </row>
    <row r="10">
      <c r="A10" s="4" t="inlineStr">
        <is>
          <t>Finite Lived Intangible Assets, Gross Amount</t>
        </is>
      </c>
      <c r="C10" s="5" t="n">
        <v>23</v>
      </c>
    </row>
    <row r="11">
      <c r="A11" s="4" t="inlineStr">
        <is>
          <t>Indefinite-lived Intangible Assets (Excluding Goodwill)</t>
        </is>
      </c>
      <c r="B11" s="5" t="n">
        <v>37</v>
      </c>
    </row>
    <row r="12">
      <c r="A12" s="4" t="inlineStr">
        <is>
          <t>Finite Lived Intangible Assets, Accumulated Amortization</t>
        </is>
      </c>
      <c r="B12" s="4" t="inlineStr">
        <is>
          <t xml:space="preserve"> </t>
        </is>
      </c>
    </row>
    <row r="13">
      <c r="A13" s="4" t="inlineStr">
        <is>
          <t>Finite Lived Intangible Assets, Net Carrying Amount</t>
        </is>
      </c>
      <c r="B13" s="6" t="n">
        <v>37</v>
      </c>
      <c r="C13" s="5" t="n">
        <v>23</v>
      </c>
    </row>
    <row r="14">
      <c r="A14" s="4" t="inlineStr">
        <is>
          <t>Patent 1</t>
        </is>
      </c>
    </row>
    <row r="15">
      <c r="A15" s="3" t="inlineStr">
        <is>
          <t>Schedule Of Intangible Assets Excluding Goodwill [Line Items]</t>
        </is>
      </c>
    </row>
    <row r="16">
      <c r="A16" s="4" t="inlineStr">
        <is>
          <t>Acquired Finite-lived Intangible Assets, Weighted Average Useful Life</t>
        </is>
      </c>
      <c r="B16" s="4" t="inlineStr">
        <is>
          <t>3 years</t>
        </is>
      </c>
    </row>
    <row r="17">
      <c r="A17" s="4" t="inlineStr">
        <is>
          <t>Finite Lived Intangible Assets, Gross Amount</t>
        </is>
      </c>
      <c r="B17" s="6" t="n">
        <v>258</v>
      </c>
      <c r="C17" s="5" t="n">
        <v>235</v>
      </c>
    </row>
    <row r="18">
      <c r="A18" s="4" t="inlineStr">
        <is>
          <t>Finite Lived Intangible Assets, Accumulated Amortization</t>
        </is>
      </c>
      <c r="B18" s="5" t="n">
        <v>-142</v>
      </c>
      <c r="C18" s="5" t="n">
        <v>-101</v>
      </c>
    </row>
    <row r="19">
      <c r="A19" s="4" t="inlineStr">
        <is>
          <t>Finite Lived Intangible Assets, Net Carrying Amount</t>
        </is>
      </c>
      <c r="B19" s="6" t="n">
        <v>116</v>
      </c>
      <c r="C19" s="5" t="n">
        <v>134</v>
      </c>
    </row>
    <row r="20">
      <c r="A20" s="4" t="inlineStr">
        <is>
          <t>Patent 2</t>
        </is>
      </c>
    </row>
    <row r="21">
      <c r="A21" s="3" t="inlineStr">
        <is>
          <t>Schedule Of Intangible Assets Excluding Goodwill [Line Items]</t>
        </is>
      </c>
    </row>
    <row r="22">
      <c r="A22" s="4" t="inlineStr">
        <is>
          <t>Acquired Finite-lived Intangible Assets, Weighted Average Useful Life</t>
        </is>
      </c>
      <c r="B22" s="4" t="inlineStr">
        <is>
          <t>14 years</t>
        </is>
      </c>
    </row>
    <row r="23">
      <c r="A23" s="4" t="inlineStr">
        <is>
          <t>Finite Lived Intangible Assets, Gross Amount</t>
        </is>
      </c>
      <c r="B23" s="6" t="n">
        <v>106</v>
      </c>
      <c r="C23" s="5" t="n">
        <v>74</v>
      </c>
    </row>
    <row r="24">
      <c r="A24" s="4" t="inlineStr">
        <is>
          <t>Finite Lived Intangible Assets, Accumulated Amortization</t>
        </is>
      </c>
      <c r="B24" s="5" t="n">
        <v>-11</v>
      </c>
      <c r="C24" s="5" t="n">
        <v>-9</v>
      </c>
    </row>
    <row r="25">
      <c r="A25" s="4" t="inlineStr">
        <is>
          <t>Finite Lived Intangible Assets, Net Carrying Amount</t>
        </is>
      </c>
      <c r="B25" s="6" t="n">
        <v>95</v>
      </c>
      <c r="C25" s="5" t="n">
        <v>65</v>
      </c>
    </row>
    <row r="26">
      <c r="A26" s="4" t="inlineStr">
        <is>
          <t>Patent 3</t>
        </is>
      </c>
    </row>
    <row r="27">
      <c r="A27" s="3" t="inlineStr">
        <is>
          <t>Schedule Of Intangible Assets Excluding Goodwill [Line Items]</t>
        </is>
      </c>
    </row>
    <row r="28">
      <c r="A28" s="4" t="inlineStr">
        <is>
          <t>Acquired Finite-lived Intangible Assets, Weighted Average Useful Life</t>
        </is>
      </c>
      <c r="B28" s="4" t="inlineStr">
        <is>
          <t>15 years</t>
        </is>
      </c>
    </row>
    <row r="29">
      <c r="A29" s="4" t="inlineStr">
        <is>
          <t>Finite Lived Intangible Assets, Gross Amount</t>
        </is>
      </c>
      <c r="B29" s="6" t="n">
        <v>141</v>
      </c>
      <c r="C29" s="5" t="n">
        <v>125</v>
      </c>
    </row>
    <row r="30">
      <c r="A30" s="4" t="inlineStr">
        <is>
          <t>Finite Lived Intangible Assets, Accumulated Amortization</t>
        </is>
      </c>
      <c r="B30" s="5" t="n">
        <v>-13</v>
      </c>
      <c r="C30" s="5" t="n">
        <v>-9</v>
      </c>
    </row>
    <row r="31">
      <c r="A31" s="4" t="inlineStr">
        <is>
          <t>Finite Lived Intangible Assets, Net Carrying Amount</t>
        </is>
      </c>
      <c r="B31" s="6" t="n">
        <v>128</v>
      </c>
      <c r="C31" s="5" t="n">
        <v>116</v>
      </c>
    </row>
    <row r="32">
      <c r="A32" s="4" t="inlineStr">
        <is>
          <t>Patent 5</t>
        </is>
      </c>
    </row>
    <row r="33">
      <c r="A33" s="3" t="inlineStr">
        <is>
          <t>Schedule Of Intangible Assets Excluding Goodwill [Line Items]</t>
        </is>
      </c>
    </row>
    <row r="34">
      <c r="A34" s="4" t="inlineStr">
        <is>
          <t>Acquired Finite-lived Intangible Assets, Weighted Average Useful Life</t>
        </is>
      </c>
      <c r="B34" s="4" t="inlineStr">
        <is>
          <t>20 years</t>
        </is>
      </c>
    </row>
    <row r="35">
      <c r="A35" s="4" t="inlineStr">
        <is>
          <t>Finite Lived Intangible Assets, Gross Amount</t>
        </is>
      </c>
      <c r="B35" s="6" t="n">
        <v>46</v>
      </c>
      <c r="C35" s="5" t="n">
        <v>26</v>
      </c>
    </row>
    <row r="36">
      <c r="A36" s="4" t="inlineStr">
        <is>
          <t>Finite Lived Intangible Assets, Accumulated Amortization</t>
        </is>
      </c>
      <c r="B36" s="5" t="n">
        <v>-2</v>
      </c>
    </row>
    <row r="37">
      <c r="A37" s="4" t="inlineStr">
        <is>
          <t>Finite Lived Intangible Assets, Net Carrying Amount</t>
        </is>
      </c>
      <c r="B37" s="6" t="n">
        <v>44</v>
      </c>
      <c r="C37" s="6" t="n">
        <v>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Impairment of intangible assets</t>
        </is>
      </c>
      <c r="B4" s="6" t="n">
        <v>0</v>
      </c>
      <c r="C4" s="6" t="n">
        <v>0</v>
      </c>
      <c r="D4" s="6" t="n">
        <v>0</v>
      </c>
      <c r="E4" s="6" t="n">
        <v>0</v>
      </c>
    </row>
    <row r="5">
      <c r="A5" s="4" t="inlineStr">
        <is>
          <t>Amortization of intangible assets</t>
        </is>
      </c>
      <c r="B5" s="6" t="n">
        <v>26000</v>
      </c>
      <c r="C5" s="6" t="n">
        <v>0</v>
      </c>
      <c r="D5" s="6" t="n">
        <v>49000</v>
      </c>
      <c r="E5" s="6" t="n">
        <v>1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of Amortizable Intangible assets held (Detail) $ in Thousands</t>
        </is>
      </c>
      <c r="B1" s="2" t="inlineStr">
        <is>
          <t>Dec. 31, 2020USD ($)</t>
        </is>
      </c>
    </row>
    <row r="2">
      <c r="A2" s="3" t="inlineStr">
        <is>
          <t>Goodwill and Intangible Assets Disclosure [Abstract]</t>
        </is>
      </c>
    </row>
    <row r="3">
      <c r="A3" s="4" t="inlineStr">
        <is>
          <t>Remainder of 2021</t>
        </is>
      </c>
      <c r="B3" s="6" t="n">
        <v>55</v>
      </c>
    </row>
    <row r="4">
      <c r="A4" s="4" t="inlineStr">
        <is>
          <t>2022</t>
        </is>
      </c>
      <c r="B4" s="5" t="n">
        <v>79</v>
      </c>
    </row>
    <row r="5">
      <c r="A5" s="4" t="inlineStr">
        <is>
          <t>2023</t>
        </is>
      </c>
      <c r="B5" s="5" t="n">
        <v>22</v>
      </c>
    </row>
    <row r="6">
      <c r="A6" s="4" t="inlineStr">
        <is>
          <t>2024</t>
        </is>
      </c>
      <c r="B6" s="5" t="n">
        <v>22</v>
      </c>
    </row>
    <row r="7">
      <c r="A7" s="4" t="inlineStr">
        <is>
          <t>2025</t>
        </is>
      </c>
      <c r="B7" s="5" t="n">
        <v>22</v>
      </c>
    </row>
    <row r="8">
      <c r="A8" s="4" t="inlineStr">
        <is>
          <t>2026 and thereafter</t>
        </is>
      </c>
      <c r="B8" s="5" t="n">
        <v>183</v>
      </c>
    </row>
    <row r="9">
      <c r="A9" s="4" t="inlineStr">
        <is>
          <t>Total</t>
        </is>
      </c>
      <c r="B9" s="6" t="n">
        <v>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and Equipment - Summary Of Composition Of Property, Plant And Equipment (Detail) - USD ($) $ in Thousands</t>
        </is>
      </c>
      <c r="B1" s="2" t="inlineStr">
        <is>
          <t>3 Months Ended</t>
        </is>
      </c>
    </row>
    <row r="2">
      <c r="B2" s="2" t="inlineStr">
        <is>
          <t>Dec. 31, 2020</t>
        </is>
      </c>
      <c r="C2" s="2" t="inlineStr">
        <is>
          <t>Jun. 30, 2020</t>
        </is>
      </c>
    </row>
    <row r="3">
      <c r="A3" s="3" t="inlineStr">
        <is>
          <t>Property, Plant and Equipment [Line Items]</t>
        </is>
      </c>
    </row>
    <row r="4">
      <c r="A4" s="4" t="inlineStr">
        <is>
          <t>Less: accumulated amortization and depreciation</t>
        </is>
      </c>
      <c r="B4" s="6" t="n">
        <v>-1205</v>
      </c>
      <c r="C4" s="6" t="n">
        <v>-881</v>
      </c>
    </row>
    <row r="5">
      <c r="A5" s="4" t="inlineStr">
        <is>
          <t>Total property, plant and equipment, net</t>
        </is>
      </c>
      <c r="B5" s="6" t="n">
        <v>1488</v>
      </c>
      <c r="C5" s="5" t="n">
        <v>1363</v>
      </c>
    </row>
    <row r="6">
      <c r="A6" s="4" t="inlineStr">
        <is>
          <t>Computer Equipment</t>
        </is>
      </c>
    </row>
    <row r="7">
      <c r="A7" s="3" t="inlineStr">
        <is>
          <t>Property, Plant and Equipment [Line Items]</t>
        </is>
      </c>
    </row>
    <row r="8">
      <c r="A8" s="4" t="inlineStr">
        <is>
          <t>Property, Plant and Equipment, Useful Life</t>
        </is>
      </c>
      <c r="B8" s="4" t="inlineStr">
        <is>
          <t>3 years</t>
        </is>
      </c>
    </row>
    <row r="9">
      <c r="A9" s="4" t="inlineStr">
        <is>
          <t>Property, Plant and Equipment, Gross</t>
        </is>
      </c>
      <c r="B9" s="6" t="n">
        <v>849</v>
      </c>
      <c r="C9" s="5" t="n">
        <v>802</v>
      </c>
    </row>
    <row r="10">
      <c r="A10" s="4" t="inlineStr">
        <is>
          <t>Computer Software</t>
        </is>
      </c>
    </row>
    <row r="11">
      <c r="A11" s="3" t="inlineStr">
        <is>
          <t>Property, Plant and Equipment [Line Items]</t>
        </is>
      </c>
    </row>
    <row r="12">
      <c r="A12" s="4" t="inlineStr">
        <is>
          <t>Property, Plant and Equipment, Useful Life</t>
        </is>
      </c>
      <c r="B12" s="4" t="inlineStr">
        <is>
          <t>3 years</t>
        </is>
      </c>
    </row>
    <row r="13">
      <c r="A13" s="4" t="inlineStr">
        <is>
          <t>Property, Plant and Equipment, Gross</t>
        </is>
      </c>
      <c r="B13" s="6" t="n">
        <v>514</v>
      </c>
      <c r="C13" s="5" t="n">
        <v>369</v>
      </c>
    </row>
    <row r="14">
      <c r="A14" s="4" t="inlineStr">
        <is>
          <t>Construction In Progress</t>
        </is>
      </c>
    </row>
    <row r="15">
      <c r="A15" s="3" t="inlineStr">
        <is>
          <t>Property, Plant and Equipment [Line Items]</t>
        </is>
      </c>
    </row>
    <row r="16">
      <c r="A16" s="4" t="inlineStr">
        <is>
          <t>Property, Plant and Equipment, Gross</t>
        </is>
      </c>
      <c r="B16" s="6" t="n">
        <v>276</v>
      </c>
      <c r="C16" s="5" t="n">
        <v>138</v>
      </c>
    </row>
    <row r="17">
      <c r="A17" s="4" t="inlineStr">
        <is>
          <t>Furniture And Fixtures</t>
        </is>
      </c>
    </row>
    <row r="18">
      <c r="A18" s="3" t="inlineStr">
        <is>
          <t>Property, Plant and Equipment [Line Items]</t>
        </is>
      </c>
    </row>
    <row r="19">
      <c r="A19" s="4" t="inlineStr">
        <is>
          <t>Property, Plant and Equipment, Useful Life</t>
        </is>
      </c>
      <c r="B19" s="4" t="inlineStr">
        <is>
          <t>7 years</t>
        </is>
      </c>
    </row>
    <row r="20">
      <c r="A20" s="4" t="inlineStr">
        <is>
          <t>Property, Plant and Equipment, Gross</t>
        </is>
      </c>
      <c r="B20" s="6" t="n">
        <v>427</v>
      </c>
      <c r="C20" s="5" t="n">
        <v>425</v>
      </c>
    </row>
    <row r="21">
      <c r="A21" s="4" t="inlineStr">
        <is>
          <t>Laboratory Equipment</t>
        </is>
      </c>
    </row>
    <row r="22">
      <c r="A22" s="3" t="inlineStr">
        <is>
          <t>Property, Plant and Equipment [Line Items]</t>
        </is>
      </c>
    </row>
    <row r="23">
      <c r="A23" s="4" t="inlineStr">
        <is>
          <t>Property, Plant and Equipment, Useful Life</t>
        </is>
      </c>
      <c r="B23" s="4" t="inlineStr">
        <is>
          <t>5 years</t>
        </is>
      </c>
    </row>
    <row r="24">
      <c r="A24" s="4" t="inlineStr">
        <is>
          <t>Property, Plant and Equipment, Gross</t>
        </is>
      </c>
      <c r="B24" s="6" t="n">
        <v>255</v>
      </c>
      <c r="C24" s="5" t="n">
        <v>194</v>
      </c>
    </row>
    <row r="25">
      <c r="A25" s="4" t="inlineStr">
        <is>
          <t>Leasehold Improvements</t>
        </is>
      </c>
    </row>
    <row r="26">
      <c r="A26" s="3" t="inlineStr">
        <is>
          <t>Property, Plant and Equipment [Line Items]</t>
        </is>
      </c>
    </row>
    <row r="27">
      <c r="A27" s="4" t="inlineStr">
        <is>
          <t>Property, Plant and Equipment, Useful Life</t>
        </is>
      </c>
      <c r="B27" s="4" t="inlineStr">
        <is>
          <t>0 years</t>
        </is>
      </c>
    </row>
    <row r="28">
      <c r="A28" s="4" t="inlineStr">
        <is>
          <t>Property, Plant and Equipment, Gross</t>
        </is>
      </c>
      <c r="B28" s="6" t="n">
        <v>242</v>
      </c>
      <c r="C28" s="5" t="n">
        <v>216</v>
      </c>
    </row>
    <row r="29">
      <c r="A29" s="4" t="inlineStr">
        <is>
          <t>RECELL Moulds</t>
        </is>
      </c>
    </row>
    <row r="30">
      <c r="A30" s="3" t="inlineStr">
        <is>
          <t>Property, Plant and Equipment [Line Items]</t>
        </is>
      </c>
    </row>
    <row r="31">
      <c r="A31" s="4" t="inlineStr">
        <is>
          <t>Property, Plant and Equipment, Useful Life</t>
        </is>
      </c>
      <c r="B31" s="4" t="inlineStr">
        <is>
          <t>5 years</t>
        </is>
      </c>
    </row>
    <row r="32">
      <c r="A32" s="4" t="inlineStr">
        <is>
          <t>Property, Plant and Equipment, Gross</t>
        </is>
      </c>
      <c r="B32" s="6" t="n">
        <v>130</v>
      </c>
      <c r="C32"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lant and Equipment - Additional Information (Detai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t>
        </is>
      </c>
      <c r="B4" s="6" t="n">
        <v>135000</v>
      </c>
      <c r="C4" s="6" t="n">
        <v>88000</v>
      </c>
      <c r="D4" s="6" t="n">
        <v>324000</v>
      </c>
      <c r="E4" s="6" t="n">
        <v>15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 - USD ($) $ in Thousands</t>
        </is>
      </c>
      <c r="B1" s="2" t="inlineStr">
        <is>
          <t>Dec. 31, 2020</t>
        </is>
      </c>
      <c r="C1" s="2" t="inlineStr">
        <is>
          <t>Jun. 30, 2020</t>
        </is>
      </c>
    </row>
    <row r="2">
      <c r="A2" s="4" t="inlineStr">
        <is>
          <t>Prepaid expenses</t>
        </is>
      </c>
      <c r="B2" s="6" t="n">
        <v>637</v>
      </c>
      <c r="C2" s="6" t="n">
        <v>792</v>
      </c>
    </row>
    <row r="3">
      <c r="A3" s="4" t="inlineStr">
        <is>
          <t>Lease deposits</t>
        </is>
      </c>
      <c r="B3" s="5" t="n">
        <v>2</v>
      </c>
      <c r="C3" s="5" t="n">
        <v>123</v>
      </c>
    </row>
    <row r="4">
      <c r="A4" s="4" t="inlineStr">
        <is>
          <t>Other receivables</t>
        </is>
      </c>
      <c r="B4" s="5" t="n">
        <v>50</v>
      </c>
      <c r="C4" s="5" t="n">
        <v>75</v>
      </c>
    </row>
    <row r="5">
      <c r="A5" s="4" t="inlineStr">
        <is>
          <t>Contract assets</t>
        </is>
      </c>
      <c r="B5" s="5" t="n">
        <v>125</v>
      </c>
      <c r="C5" s="5" t="n">
        <v>0</v>
      </c>
    </row>
    <row r="6">
      <c r="A6" s="4" t="inlineStr">
        <is>
          <t>Total prepaids and other current assets</t>
        </is>
      </c>
      <c r="B6" s="6" t="n">
        <v>814</v>
      </c>
      <c r="C6" s="6" t="n">
        <v>9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 Information - Schedule Of Revenue By Reg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 :</t>
        </is>
      </c>
    </row>
    <row r="4">
      <c r="A4" s="4" t="inlineStr">
        <is>
          <t>Revenues</t>
        </is>
      </c>
      <c r="B4" s="6" t="n">
        <v>5103</v>
      </c>
      <c r="C4" s="6" t="n">
        <v>3259</v>
      </c>
      <c r="D4" s="6" t="n">
        <v>10163</v>
      </c>
      <c r="E4" s="6" t="n">
        <v>6509</v>
      </c>
    </row>
    <row r="5">
      <c r="A5" s="4" t="inlineStr">
        <is>
          <t>United States</t>
        </is>
      </c>
    </row>
    <row r="6">
      <c r="A6" s="3" t="inlineStr">
        <is>
          <t>Revenue :</t>
        </is>
      </c>
    </row>
    <row r="7">
      <c r="A7" s="4" t="inlineStr">
        <is>
          <t>Revenues</t>
        </is>
      </c>
      <c r="B7" s="5" t="n">
        <v>5020</v>
      </c>
      <c r="C7" s="5" t="n">
        <v>3099</v>
      </c>
      <c r="D7" s="5" t="n">
        <v>9990</v>
      </c>
      <c r="E7" s="5" t="n">
        <v>6229</v>
      </c>
    </row>
    <row r="8">
      <c r="A8" s="4" t="inlineStr">
        <is>
          <t>Foreign | Australia</t>
        </is>
      </c>
    </row>
    <row r="9">
      <c r="A9" s="3" t="inlineStr">
        <is>
          <t>Revenue :</t>
        </is>
      </c>
    </row>
    <row r="10">
      <c r="A10" s="4" t="inlineStr">
        <is>
          <t>Revenues</t>
        </is>
      </c>
      <c r="B10" s="5" t="n">
        <v>53</v>
      </c>
      <c r="C10" s="5" t="n">
        <v>125</v>
      </c>
      <c r="D10" s="5" t="n">
        <v>133</v>
      </c>
      <c r="E10" s="5" t="n">
        <v>171</v>
      </c>
    </row>
    <row r="11">
      <c r="A11" s="4" t="inlineStr">
        <is>
          <t>Foreign | United Kingdom</t>
        </is>
      </c>
    </row>
    <row r="12">
      <c r="A12" s="3" t="inlineStr">
        <is>
          <t>Revenue :</t>
        </is>
      </c>
    </row>
    <row r="13">
      <c r="A13" s="4" t="inlineStr">
        <is>
          <t>Revenues</t>
        </is>
      </c>
      <c r="B13" s="6" t="n">
        <v>30</v>
      </c>
      <c r="C13" s="6" t="n">
        <v>35</v>
      </c>
      <c r="D13" s="6" t="n">
        <v>40</v>
      </c>
      <c r="E13" s="6" t="n">
        <v>1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loss</t>
        </is>
      </c>
      <c r="B4" s="6" t="n">
        <v>-5641</v>
      </c>
      <c r="C4" s="6" t="n">
        <v>-10502</v>
      </c>
      <c r="D4" s="6" t="n">
        <v>-15868</v>
      </c>
      <c r="E4" s="6" t="n">
        <v>-14068</v>
      </c>
    </row>
    <row r="5">
      <c r="A5" s="3" t="inlineStr">
        <is>
          <t>Other comprehensive income gain/(loss):</t>
        </is>
      </c>
    </row>
    <row r="6">
      <c r="A6" s="4" t="inlineStr">
        <is>
          <t>Foreign currency translation gain</t>
        </is>
      </c>
      <c r="B6" s="5" t="n">
        <v>95</v>
      </c>
      <c r="C6" s="5" t="n">
        <v>78</v>
      </c>
      <c r="D6" s="5" t="n">
        <v>143</v>
      </c>
      <c r="E6" s="5" t="n">
        <v>44</v>
      </c>
    </row>
    <row r="7">
      <c r="A7" s="4" t="inlineStr">
        <is>
          <t>Comprehensive loss</t>
        </is>
      </c>
      <c r="B7" s="6" t="n">
        <v>-5546</v>
      </c>
      <c r="C7" s="6" t="n">
        <v>-10424</v>
      </c>
      <c r="D7" s="6" t="n">
        <v>-15725</v>
      </c>
      <c r="E7" s="6" t="n">
        <v>-140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tingencies - Additional Information (Detail) - USD ($)</t>
        </is>
      </c>
      <c r="B1" s="2" t="inlineStr">
        <is>
          <t>Dec. 31, 2020</t>
        </is>
      </c>
      <c r="C1" s="2" t="inlineStr">
        <is>
          <t>Jun. 30, 2020</t>
        </is>
      </c>
    </row>
    <row r="2">
      <c r="A2" s="4" t="inlineStr">
        <is>
          <t>Threatened Litigation</t>
        </is>
      </c>
    </row>
    <row r="3">
      <c r="A3" s="4" t="inlineStr">
        <is>
          <t>Litigation liability</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30" customWidth="1" min="3" max="3"/>
    <col width="30" customWidth="1" min="4" max="4"/>
  </cols>
  <sheetData>
    <row r="1">
      <c r="A1" s="1" t="inlineStr">
        <is>
          <t>Common and Preferred Stock - Additional Information (Detail)</t>
        </is>
      </c>
      <c r="B1" s="2" t="inlineStr">
        <is>
          <t>Jun. 29, 2020</t>
        </is>
      </c>
      <c r="C1" s="2" t="inlineStr">
        <is>
          <t>Dec. 31, 2020$ / sharesshares</t>
        </is>
      </c>
      <c r="D1" s="2" t="inlineStr">
        <is>
          <t>Jun. 30, 2020$ / sharesshares</t>
        </is>
      </c>
    </row>
    <row r="2">
      <c r="A2" s="3" t="inlineStr">
        <is>
          <t>Class of Stock [Line Items]</t>
        </is>
      </c>
    </row>
    <row r="3">
      <c r="A3" s="4" t="inlineStr">
        <is>
          <t>Common stock shares authorized</t>
        </is>
      </c>
      <c r="C3" s="5" t="n">
        <v>200000000</v>
      </c>
      <c r="D3" s="5" t="n">
        <v>200000000</v>
      </c>
    </row>
    <row r="4">
      <c r="A4" s="4" t="inlineStr">
        <is>
          <t>Common stock par value | $ / shares</t>
        </is>
      </c>
      <c r="C4" s="7" t="n">
        <v>0.0001</v>
      </c>
      <c r="D4" s="7" t="n">
        <v>0.0001</v>
      </c>
    </row>
    <row r="5">
      <c r="A5" s="4" t="inlineStr">
        <is>
          <t>Common stock shares issued</t>
        </is>
      </c>
      <c r="C5" s="5" t="n">
        <v>21625058</v>
      </c>
      <c r="D5" s="5" t="n">
        <v>21467912</v>
      </c>
    </row>
    <row r="6">
      <c r="A6" s="4" t="inlineStr">
        <is>
          <t>Common stock shares outstanding</t>
        </is>
      </c>
      <c r="C6" s="5" t="n">
        <v>21625058</v>
      </c>
      <c r="D6" s="5" t="n">
        <v>21467912</v>
      </c>
    </row>
    <row r="7">
      <c r="A7" s="4" t="inlineStr">
        <is>
          <t>Preferred stock shares authorized</t>
        </is>
      </c>
      <c r="C7" s="5" t="n">
        <v>10000000</v>
      </c>
      <c r="D7" s="5" t="n">
        <v>10000000</v>
      </c>
    </row>
    <row r="8">
      <c r="A8" s="4" t="inlineStr">
        <is>
          <t>Preferred stock par value | $ / shares</t>
        </is>
      </c>
      <c r="C8" s="7" t="n">
        <v>0.0001</v>
      </c>
      <c r="D8" s="7" t="n">
        <v>0.0001</v>
      </c>
    </row>
    <row r="9">
      <c r="A9" s="4" t="inlineStr">
        <is>
          <t>Preferred stock shares outstanding</t>
        </is>
      </c>
      <c r="C9" s="5" t="n">
        <v>0</v>
      </c>
      <c r="D9" s="5" t="n">
        <v>0</v>
      </c>
    </row>
    <row r="10">
      <c r="A10" s="4" t="inlineStr">
        <is>
          <t>Shareholders Of Avita Medical</t>
        </is>
      </c>
    </row>
    <row r="11">
      <c r="A11" s="3" t="inlineStr">
        <is>
          <t>Class of Stock [Line Items]</t>
        </is>
      </c>
    </row>
    <row r="12">
      <c r="A12" s="4" t="inlineStr">
        <is>
          <t>Reverse stock split ratio</t>
        </is>
      </c>
      <c r="B12" s="9" t="n">
        <v>0.01</v>
      </c>
    </row>
    <row r="13">
      <c r="A13" s="4" t="inlineStr">
        <is>
          <t>Shareholders Of Avita Medical | CDI</t>
        </is>
      </c>
    </row>
    <row r="14">
      <c r="A14" s="3" t="inlineStr">
        <is>
          <t>Class of Stock [Line Items]</t>
        </is>
      </c>
    </row>
    <row r="15">
      <c r="A15" s="4" t="inlineStr">
        <is>
          <t>Reverse stock split ratio</t>
        </is>
      </c>
      <c r="B15" s="9" t="n">
        <v>0.05</v>
      </c>
    </row>
    <row r="16">
      <c r="A16" s="4" t="inlineStr">
        <is>
          <t>Shareholders Of Avita Medical | Common Stock | ADRS</t>
        </is>
      </c>
    </row>
    <row r="17">
      <c r="A17" s="3" t="inlineStr">
        <is>
          <t>Class of Stock [Line Items]</t>
        </is>
      </c>
    </row>
    <row r="18">
      <c r="A18" s="4" t="inlineStr">
        <is>
          <t>Reverse stock split ratio</t>
        </is>
      </c>
      <c r="B18"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 - USD ($)</t>
        </is>
      </c>
      <c r="B1" s="2" t="inlineStr">
        <is>
          <t>Dec. 31, 2020</t>
        </is>
      </c>
      <c r="C1" s="2" t="inlineStr">
        <is>
          <t>Jun. 30, 2020</t>
        </is>
      </c>
    </row>
    <row r="2">
      <c r="A2" s="3" t="inlineStr">
        <is>
          <t>Revenue, Performance Obligation [Abstract]</t>
        </is>
      </c>
    </row>
    <row r="3">
      <c r="A3" s="4" t="inlineStr">
        <is>
          <t>Contract with customer assets</t>
        </is>
      </c>
      <c r="B3" s="6" t="n">
        <v>125000</v>
      </c>
      <c r="C3" s="6" t="n">
        <v>0</v>
      </c>
    </row>
    <row r="4">
      <c r="A4" s="4" t="inlineStr">
        <is>
          <t>Contract with customers non current liability</t>
        </is>
      </c>
      <c r="B4" s="5" t="n">
        <v>596000</v>
      </c>
      <c r="C4" s="6" t="n">
        <v>435000</v>
      </c>
    </row>
    <row r="5">
      <c r="A5" s="4" t="inlineStr">
        <is>
          <t>Performance obligation estimated revenue expected to be recognised</t>
        </is>
      </c>
      <c r="B5" s="6" t="n">
        <v>9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Payment Plans - Additional Information (Detail) - USD ($)</t>
        </is>
      </c>
      <c r="B1" s="2" t="inlineStr">
        <is>
          <t>Nov. 30, 2020</t>
        </is>
      </c>
      <c r="C1" s="2" t="inlineStr">
        <is>
          <t>Dec. 31, 2020</t>
        </is>
      </c>
      <c r="D1" s="2" t="inlineStr">
        <is>
          <t>Dec. 31, 2019</t>
        </is>
      </c>
      <c r="E1" s="2" t="inlineStr">
        <is>
          <t>Dec. 31, 2020</t>
        </is>
      </c>
      <c r="F1" s="2" t="inlineStr">
        <is>
          <t>Dec. 31, 2019</t>
        </is>
      </c>
      <c r="G1" s="2" t="inlineStr">
        <is>
          <t>Jun. 30, 2017</t>
        </is>
      </c>
    </row>
    <row r="2">
      <c r="A2" s="3" t="inlineStr">
        <is>
          <t>Share-based Compensation Arrangement by Share-based Payment Award [Line Items]</t>
        </is>
      </c>
    </row>
    <row r="3">
      <c r="A3" s="4" t="inlineStr">
        <is>
          <t>Share based compensation expense</t>
        </is>
      </c>
      <c r="C3" s="6" t="n">
        <v>346000</v>
      </c>
      <c r="D3" s="6" t="n">
        <v>2900000</v>
      </c>
      <c r="E3" s="6" t="n">
        <v>2920000</v>
      </c>
      <c r="F3" s="6" t="n">
        <v>3575000</v>
      </c>
    </row>
    <row r="4">
      <c r="A4" s="4" t="inlineStr">
        <is>
          <t>Income tax benefit (expense)</t>
        </is>
      </c>
      <c r="C4" s="5" t="n">
        <v>0</v>
      </c>
      <c r="D4" s="5" t="n">
        <v>0</v>
      </c>
      <c r="E4" s="5" t="n">
        <v>0</v>
      </c>
      <c r="F4" s="5" t="n">
        <v>0</v>
      </c>
    </row>
    <row r="5">
      <c r="A5" s="4" t="inlineStr">
        <is>
          <t>Share-based compensation</t>
        </is>
      </c>
      <c r="C5" s="6" t="n">
        <v>-346000</v>
      </c>
      <c r="D5" s="6" t="n">
        <v>2903000</v>
      </c>
      <c r="E5" s="6" t="n">
        <v>2920000</v>
      </c>
      <c r="F5" s="6" t="n">
        <v>3575000</v>
      </c>
    </row>
    <row r="6">
      <c r="A6" s="4" t="inlineStr">
        <is>
          <t>Employee Share Plan And Incentive Option Plan Two Thousand And Sixteen</t>
        </is>
      </c>
    </row>
    <row r="7">
      <c r="A7" s="3" t="inlineStr">
        <is>
          <t>Share-based Compensation Arrangement by Share-based Payment Award [Line Items]</t>
        </is>
      </c>
    </row>
    <row r="8">
      <c r="A8" s="4" t="inlineStr">
        <is>
          <t>Percentage of outstading share capital authorised for issuance share based plan</t>
        </is>
      </c>
      <c r="G8" s="4" t="inlineStr">
        <is>
          <t>7.50%</t>
        </is>
      </c>
    </row>
    <row r="9">
      <c r="A9" s="4" t="inlineStr">
        <is>
          <t>Share based compensation by share based payment arrangement weighted average grant date of fair value of options granted</t>
        </is>
      </c>
      <c r="E9" s="6" t="n">
        <v>0</v>
      </c>
    </row>
    <row r="10">
      <c r="A10" s="4" t="inlineStr">
        <is>
          <t>Share based compensation by share based payment arrangement intrinsic value of options exercised</t>
        </is>
      </c>
      <c r="E10" s="6" t="n">
        <v>0</v>
      </c>
    </row>
    <row r="11">
      <c r="A11" s="4" t="inlineStr">
        <is>
          <t>Two Thousand And Twenty Omnibus Incentive Plan [Member] | Common Stock [Member]</t>
        </is>
      </c>
    </row>
    <row r="12">
      <c r="A12" s="3" t="inlineStr">
        <is>
          <t>Share-based Compensation Arrangement by Share-based Payment Award [Line Items]</t>
        </is>
      </c>
    </row>
    <row r="13">
      <c r="A13" s="4" t="inlineStr">
        <is>
          <t>Number of shares issued under the plan</t>
        </is>
      </c>
      <c r="B13" s="5" t="n">
        <v>17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Plans - Summary Of Stock-based Compensation Is Reflected In The Statements Of Operations (Detai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Share-based Payment Arrangement, Expense</t>
        </is>
      </c>
      <c r="B4" s="6" t="n">
        <v>-346</v>
      </c>
      <c r="C4" s="6" t="n">
        <v>2903</v>
      </c>
      <c r="D4" s="6" t="n">
        <v>2920</v>
      </c>
      <c r="E4" s="6" t="n">
        <v>3575</v>
      </c>
    </row>
    <row r="5">
      <c r="A5" s="4" t="inlineStr">
        <is>
          <t>Selling and Marketing Expense [Member]</t>
        </is>
      </c>
    </row>
    <row r="6">
      <c r="A6" s="3" t="inlineStr">
        <is>
          <t>Share-based Payment Arrangement, Expensed and Capitalized, Amount [Line Items]</t>
        </is>
      </c>
    </row>
    <row r="7">
      <c r="A7" s="4" t="inlineStr">
        <is>
          <t>Share-based Payment Arrangement, Expense</t>
        </is>
      </c>
      <c r="B7" s="5" t="n">
        <v>294</v>
      </c>
      <c r="C7" s="5" t="n">
        <v>234</v>
      </c>
      <c r="D7" s="5" t="n">
        <v>624</v>
      </c>
      <c r="E7" s="5" t="n">
        <v>370</v>
      </c>
    </row>
    <row r="8">
      <c r="A8" s="4" t="inlineStr">
        <is>
          <t>General and Administrative Expense [Member]</t>
        </is>
      </c>
    </row>
    <row r="9">
      <c r="A9" s="3" t="inlineStr">
        <is>
          <t>Share-based Payment Arrangement, Expensed and Capitalized, Amount [Line Items]</t>
        </is>
      </c>
    </row>
    <row r="10">
      <c r="A10" s="4" t="inlineStr">
        <is>
          <t>Share-based Payment Arrangement, Expense</t>
        </is>
      </c>
      <c r="B10" s="5" t="n">
        <v>-774</v>
      </c>
      <c r="C10" s="5" t="n">
        <v>2549</v>
      </c>
      <c r="D10" s="5" t="n">
        <v>1992</v>
      </c>
      <c r="E10" s="5" t="n">
        <v>2900</v>
      </c>
    </row>
    <row r="11">
      <c r="A11" s="4" t="inlineStr">
        <is>
          <t>Research and Development Expense [Member]</t>
        </is>
      </c>
    </row>
    <row r="12">
      <c r="A12" s="3" t="inlineStr">
        <is>
          <t>Share-based Payment Arrangement, Expensed and Capitalized, Amount [Line Items]</t>
        </is>
      </c>
    </row>
    <row r="13">
      <c r="A13" s="4" t="inlineStr">
        <is>
          <t>Share-based Payment Arrangement, Expense</t>
        </is>
      </c>
      <c r="B13" s="6" t="n">
        <v>134</v>
      </c>
      <c r="C13" s="6" t="n">
        <v>120</v>
      </c>
      <c r="D13" s="6" t="n">
        <v>304</v>
      </c>
      <c r="E13" s="6" t="n">
        <v>3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15" customWidth="1" min="2" max="2"/>
  </cols>
  <sheetData>
    <row r="1">
      <c r="A1" s="1" t="inlineStr">
        <is>
          <t>Share-Based Payment Plans - Summary Of Stock Option Activity (Detail) - shares</t>
        </is>
      </c>
      <c r="B1" s="2" t="inlineStr">
        <is>
          <t>6 Months Ended</t>
        </is>
      </c>
    </row>
    <row r="2">
      <c r="B2" s="2" t="inlineStr">
        <is>
          <t>Dec. 31, 2020</t>
        </is>
      </c>
    </row>
    <row r="3">
      <c r="A3" s="3" t="inlineStr">
        <is>
          <t>Share-based Compensation Arrangement by Share-based Payment Award [Line Items]</t>
        </is>
      </c>
    </row>
    <row r="4">
      <c r="A4" s="4" t="inlineStr">
        <is>
          <t>Beginning balance</t>
        </is>
      </c>
      <c r="B4" s="5" t="n">
        <v>1260524</v>
      </c>
    </row>
    <row r="5">
      <c r="A5" s="4" t="inlineStr">
        <is>
          <t>Exercised</t>
        </is>
      </c>
      <c r="B5" s="5" t="n">
        <v>-5309</v>
      </c>
    </row>
    <row r="6">
      <c r="A6" s="4" t="inlineStr">
        <is>
          <t>Expired</t>
        </is>
      </c>
      <c r="B6" s="5" t="n">
        <v>-3567</v>
      </c>
    </row>
    <row r="7">
      <c r="A7" s="4" t="inlineStr">
        <is>
          <t>Forfeited</t>
        </is>
      </c>
      <c r="B7" s="5" t="n">
        <v>-97378</v>
      </c>
    </row>
    <row r="8">
      <c r="A8" s="4" t="inlineStr">
        <is>
          <t>Ending balance</t>
        </is>
      </c>
      <c r="B8" s="5" t="n">
        <v>1154270</v>
      </c>
    </row>
    <row r="9">
      <c r="A9" s="4" t="inlineStr">
        <is>
          <t>Exercisable</t>
        </is>
      </c>
      <c r="B9" s="5" t="n">
        <v>683153</v>
      </c>
    </row>
    <row r="10">
      <c r="A10" s="4" t="inlineStr">
        <is>
          <t>Service Only Stock Options</t>
        </is>
      </c>
    </row>
    <row r="11">
      <c r="A11" s="3" t="inlineStr">
        <is>
          <t>Share-based Compensation Arrangement by Share-based Payment Award [Line Items]</t>
        </is>
      </c>
    </row>
    <row r="12">
      <c r="A12" s="4" t="inlineStr">
        <is>
          <t>Beginning balance</t>
        </is>
      </c>
      <c r="B12" s="5" t="n">
        <v>904353</v>
      </c>
    </row>
    <row r="13">
      <c r="A13" s="4" t="inlineStr">
        <is>
          <t>Exercised</t>
        </is>
      </c>
      <c r="B13" s="5" t="n">
        <v>-5309</v>
      </c>
    </row>
    <row r="14">
      <c r="A14" s="4" t="inlineStr">
        <is>
          <t>Expired</t>
        </is>
      </c>
      <c r="B14" s="5" t="n">
        <v>-3565</v>
      </c>
    </row>
    <row r="15">
      <c r="A15" s="4" t="inlineStr">
        <is>
          <t>Forfeited</t>
        </is>
      </c>
      <c r="B15" s="5" t="n">
        <v>-74878</v>
      </c>
    </row>
    <row r="16">
      <c r="A16" s="4" t="inlineStr">
        <is>
          <t>Ending balance</t>
        </is>
      </c>
      <c r="B16" s="5" t="n">
        <v>820601</v>
      </c>
    </row>
    <row r="17">
      <c r="A17" s="4" t="inlineStr">
        <is>
          <t>Exercisable</t>
        </is>
      </c>
      <c r="B17" s="5" t="n">
        <v>384256</v>
      </c>
    </row>
    <row r="18">
      <c r="A18" s="4" t="inlineStr">
        <is>
          <t>Performance Based Stock Options</t>
        </is>
      </c>
    </row>
    <row r="19">
      <c r="A19" s="3" t="inlineStr">
        <is>
          <t>Share-based Compensation Arrangement by Share-based Payment Award [Line Items]</t>
        </is>
      </c>
    </row>
    <row r="20">
      <c r="A20" s="4" t="inlineStr">
        <is>
          <t>Beginning balance</t>
        </is>
      </c>
      <c r="B20" s="5" t="n">
        <v>356171</v>
      </c>
    </row>
    <row r="21">
      <c r="A21" s="4" t="inlineStr">
        <is>
          <t>Expired</t>
        </is>
      </c>
      <c r="B21" s="5" t="n">
        <v>-2</v>
      </c>
    </row>
    <row r="22">
      <c r="A22" s="4" t="inlineStr">
        <is>
          <t>Forfeited</t>
        </is>
      </c>
      <c r="B22" s="5" t="n">
        <v>-22500</v>
      </c>
    </row>
    <row r="23">
      <c r="A23" s="4" t="inlineStr">
        <is>
          <t>Ending balance</t>
        </is>
      </c>
      <c r="B23" s="5" t="n">
        <v>333669</v>
      </c>
    </row>
    <row r="24">
      <c r="A24" s="4" t="inlineStr">
        <is>
          <t>Exercisable</t>
        </is>
      </c>
      <c r="B24" s="5" t="n">
        <v>2988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0" customWidth="1" min="2" max="2"/>
  </cols>
  <sheetData>
    <row r="1">
      <c r="A1" s="1" t="inlineStr">
        <is>
          <t>Share-Based Payment Plans - Summary Of Company Unvested Shares (Detail)</t>
        </is>
      </c>
      <c r="B1" s="2" t="inlineStr">
        <is>
          <t>6 Months Ended</t>
        </is>
      </c>
    </row>
    <row r="2">
      <c r="B2" s="2" t="inlineStr">
        <is>
          <t>Dec. 31, 2020shares</t>
        </is>
      </c>
    </row>
    <row r="3">
      <c r="A3" s="3" t="inlineStr">
        <is>
          <t>Share-based Compensation Arrangement by Share-based Payment Award [Line Items]</t>
        </is>
      </c>
    </row>
    <row r="4">
      <c r="A4" s="4" t="inlineStr">
        <is>
          <t>Unvested shares beginning balance</t>
        </is>
      </c>
      <c r="B4" s="5" t="n">
        <v>339359</v>
      </c>
    </row>
    <row r="5">
      <c r="A5" s="4" t="inlineStr">
        <is>
          <t>Unvested shares granted</t>
        </is>
      </c>
      <c r="B5" s="5" t="n">
        <v>5000</v>
      </c>
    </row>
    <row r="6">
      <c r="A6" s="4" t="inlineStr">
        <is>
          <t>Unvested shares vested</t>
        </is>
      </c>
      <c r="B6" s="5" t="n">
        <v>-151837</v>
      </c>
    </row>
    <row r="7">
      <c r="A7" s="4" t="inlineStr">
        <is>
          <t>Unvested shares forfeited</t>
        </is>
      </c>
      <c r="B7" s="5" t="n">
        <v>-45002</v>
      </c>
    </row>
    <row r="8">
      <c r="A8" s="4" t="inlineStr">
        <is>
          <t>Unvested shares ending balance</t>
        </is>
      </c>
      <c r="B8" s="5" t="n">
        <v>147520</v>
      </c>
    </row>
    <row r="9">
      <c r="A9" s="4" t="inlineStr">
        <is>
          <t>Non Options Service Based Restricted Stock Units</t>
        </is>
      </c>
    </row>
    <row r="10">
      <c r="A10" s="3" t="inlineStr">
        <is>
          <t>Share-based Compensation Arrangement by Share-based Payment Award [Line Items]</t>
        </is>
      </c>
    </row>
    <row r="11">
      <c r="A11" s="4" t="inlineStr">
        <is>
          <t>Unvested shares beginning balance</t>
        </is>
      </c>
      <c r="B11" s="5" t="n">
        <v>95013</v>
      </c>
    </row>
    <row r="12">
      <c r="A12" s="4" t="inlineStr">
        <is>
          <t>Unvested shares ending balance</t>
        </is>
      </c>
      <c r="B12" s="5" t="n">
        <v>95013</v>
      </c>
    </row>
    <row r="13">
      <c r="A13" s="4" t="inlineStr">
        <is>
          <t>Non Option Performance Based Restricted Stock Units</t>
        </is>
      </c>
    </row>
    <row r="14">
      <c r="A14" s="3" t="inlineStr">
        <is>
          <t>Share-based Compensation Arrangement by Share-based Payment Award [Line Items]</t>
        </is>
      </c>
    </row>
    <row r="15">
      <c r="A15" s="4" t="inlineStr">
        <is>
          <t>Unvested shares beginning balance</t>
        </is>
      </c>
      <c r="B15" s="5" t="n">
        <v>244346</v>
      </c>
    </row>
    <row r="16">
      <c r="A16" s="4" t="inlineStr">
        <is>
          <t>Unvested shares granted</t>
        </is>
      </c>
      <c r="B16" s="5" t="n">
        <v>5000</v>
      </c>
    </row>
    <row r="17">
      <c r="A17" s="4" t="inlineStr">
        <is>
          <t>Unvested shares vested</t>
        </is>
      </c>
      <c r="B17" s="5" t="n">
        <v>-151837</v>
      </c>
    </row>
    <row r="18">
      <c r="A18" s="4" t="inlineStr">
        <is>
          <t>Unvested shares forfeited</t>
        </is>
      </c>
      <c r="B18" s="5" t="n">
        <v>-45002</v>
      </c>
    </row>
    <row r="19">
      <c r="A19" s="4" t="inlineStr">
        <is>
          <t>Unvested shares ending balance</t>
        </is>
      </c>
      <c r="B19" s="5" t="n">
        <v>525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6 Months Ended</t>
        </is>
      </c>
      <c r="C1" s="2" t="inlineStr">
        <is>
          <t>12 Months Ended</t>
        </is>
      </c>
    </row>
    <row r="2">
      <c r="B2" s="2" t="inlineStr">
        <is>
          <t>Dec. 31, 2020</t>
        </is>
      </c>
      <c r="C2" s="2" t="inlineStr">
        <is>
          <t>Jun. 30, 2020</t>
        </is>
      </c>
      <c r="D2" s="2" t="inlineStr">
        <is>
          <t>Jun. 30, 2019</t>
        </is>
      </c>
      <c r="E2" s="2" t="inlineStr">
        <is>
          <t>Jun. 30, 2018</t>
        </is>
      </c>
    </row>
    <row r="3">
      <c r="A3" s="3" t="inlineStr">
        <is>
          <t>Income Tax Disclosure [Line Items]</t>
        </is>
      </c>
    </row>
    <row r="4">
      <c r="A4" s="4" t="inlineStr">
        <is>
          <t>Unrecognised income tax benenfits</t>
        </is>
      </c>
      <c r="B4" s="6" t="n">
        <v>0</v>
      </c>
      <c r="C4" s="6" t="n">
        <v>0</v>
      </c>
    </row>
    <row r="5">
      <c r="A5" s="4" t="inlineStr">
        <is>
          <t>Tax Cut And Jobs Act</t>
        </is>
      </c>
    </row>
    <row r="6">
      <c r="A6" s="3" t="inlineStr">
        <is>
          <t>Income Tax Disclosure [Line Items]</t>
        </is>
      </c>
    </row>
    <row r="7">
      <c r="A7" s="4" t="inlineStr">
        <is>
          <t>Percentage of tax amount likely to be realised</t>
        </is>
      </c>
      <c r="B7" s="4" t="inlineStr">
        <is>
          <t>50.00%</t>
        </is>
      </c>
      <c r="C7" s="4" t="inlineStr">
        <is>
          <t>50.00%</t>
        </is>
      </c>
      <c r="D7" s="4" t="inlineStr">
        <is>
          <t>50.00%</t>
        </is>
      </c>
      <c r="E7" s="4" t="inlineStr">
        <is>
          <t>50.00%</t>
        </is>
      </c>
    </row>
    <row r="8">
      <c r="A8" s="4" t="inlineStr">
        <is>
          <t>Tax Year 2038</t>
        </is>
      </c>
    </row>
    <row r="9">
      <c r="A9" s="3" t="inlineStr">
        <is>
          <t>Income Tax Disclosure [Line Items]</t>
        </is>
      </c>
    </row>
    <row r="10">
      <c r="A10" s="4" t="inlineStr">
        <is>
          <t>Net operating loss carryforwards</t>
        </is>
      </c>
      <c r="C10" s="6" t="n">
        <v>21700000</v>
      </c>
    </row>
    <row r="11">
      <c r="A11" s="4" t="inlineStr">
        <is>
          <t>Internal Revenue Service (IRS)</t>
        </is>
      </c>
    </row>
    <row r="12">
      <c r="A12" s="3" t="inlineStr">
        <is>
          <t>Income Tax Disclosure [Line Items]</t>
        </is>
      </c>
    </row>
    <row r="13">
      <c r="A13" s="4" t="inlineStr">
        <is>
          <t>Net operating loss carryforwards</t>
        </is>
      </c>
      <c r="C13" s="5" t="n">
        <v>88500000</v>
      </c>
    </row>
    <row r="14">
      <c r="A14" s="4" t="inlineStr">
        <is>
          <t>State and Local Jurisdiction</t>
        </is>
      </c>
    </row>
    <row r="15">
      <c r="A15" s="3" t="inlineStr">
        <is>
          <t>Income Tax Disclosure [Line Items]</t>
        </is>
      </c>
    </row>
    <row r="16">
      <c r="A16" s="4" t="inlineStr">
        <is>
          <t>Net operating loss carryforwards</t>
        </is>
      </c>
      <c r="C16" s="5" t="n">
        <v>57500000</v>
      </c>
    </row>
    <row r="17">
      <c r="A17" s="4" t="inlineStr">
        <is>
          <t>Her Majesty's Revenue and Customs (HMRC)</t>
        </is>
      </c>
    </row>
    <row r="18">
      <c r="A18" s="3" t="inlineStr">
        <is>
          <t>Income Tax Disclosure [Line Items]</t>
        </is>
      </c>
    </row>
    <row r="19">
      <c r="A19" s="4" t="inlineStr">
        <is>
          <t>Net operating loss carryforwards</t>
        </is>
      </c>
      <c r="C19" s="5" t="n">
        <v>29800000</v>
      </c>
    </row>
    <row r="20">
      <c r="A20" s="4" t="inlineStr">
        <is>
          <t>Australian Taxation Office</t>
        </is>
      </c>
    </row>
    <row r="21">
      <c r="A21" s="3" t="inlineStr">
        <is>
          <t>Income Tax Disclosure [Line Items]</t>
        </is>
      </c>
    </row>
    <row r="22">
      <c r="A22" s="4" t="inlineStr">
        <is>
          <t>Net operating loss carryforwards</t>
        </is>
      </c>
      <c r="C22" s="6" t="n">
        <v>341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Reconciliation of The Basic And Diluted Loss Per Share (Detail) - USD ($) $ / shares in Unit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Loss</t>
        </is>
      </c>
      <c r="B4" s="6" t="n">
        <v>5641</v>
      </c>
      <c r="C4" s="6" t="n">
        <v>10502</v>
      </c>
      <c r="D4" s="6" t="n">
        <v>15868</v>
      </c>
      <c r="E4" s="6" t="n">
        <v>14068</v>
      </c>
    </row>
    <row r="5">
      <c r="A5" s="4" t="inlineStr">
        <is>
          <t>Weighted-average common shares - outstanding, basic</t>
        </is>
      </c>
      <c r="B5" s="5" t="n">
        <v>21623509</v>
      </c>
      <c r="C5" s="5" t="n">
        <v>19877676</v>
      </c>
      <c r="D5" s="5" t="n">
        <v>21563576</v>
      </c>
      <c r="E5" s="5" t="n">
        <v>19298767</v>
      </c>
    </row>
    <row r="6">
      <c r="A6" s="4" t="inlineStr">
        <is>
          <t>Weighted-average common shares - outstanding, diluted</t>
        </is>
      </c>
      <c r="B6" s="5" t="n">
        <v>21623509</v>
      </c>
      <c r="C6" s="5" t="n">
        <v>19877676</v>
      </c>
      <c r="D6" s="5" t="n">
        <v>21563576</v>
      </c>
      <c r="E6" s="5" t="n">
        <v>19298767</v>
      </c>
    </row>
    <row r="7">
      <c r="A7" s="4" t="inlineStr">
        <is>
          <t>Net loss per common share, basic</t>
        </is>
      </c>
      <c r="B7" s="8" t="n">
        <v>0.26</v>
      </c>
      <c r="C7" s="8" t="n">
        <v>0.53</v>
      </c>
      <c r="D7" s="8" t="n">
        <v>0.74</v>
      </c>
      <c r="E7" s="8" t="n">
        <v>0.73</v>
      </c>
    </row>
    <row r="8">
      <c r="A8" s="4" t="inlineStr">
        <is>
          <t>Net loss per common share, diluted</t>
        </is>
      </c>
      <c r="B8" s="8" t="n">
        <v>0.26</v>
      </c>
      <c r="C8" s="8" t="n">
        <v>0.53</v>
      </c>
      <c r="D8" s="8" t="n">
        <v>0.74</v>
      </c>
      <c r="E8" s="8" t="n">
        <v>0.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Additional Information (Detai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tirement Benefits [Abstract]</t>
        </is>
      </c>
    </row>
    <row r="4">
      <c r="A4" s="4" t="inlineStr">
        <is>
          <t>Defined contribution plan employers matching contribution percentage of employees pay</t>
        </is>
      </c>
      <c r="D4" s="4" t="inlineStr">
        <is>
          <t>6.00%</t>
        </is>
      </c>
    </row>
    <row r="5">
      <c r="A5" s="4" t="inlineStr">
        <is>
          <t>Employers contribution to retirement plan</t>
        </is>
      </c>
      <c r="B5" s="6" t="n">
        <v>145000</v>
      </c>
      <c r="C5" s="6" t="n">
        <v>138000</v>
      </c>
      <c r="D5" s="6" t="n">
        <v>310000</v>
      </c>
      <c r="E5" s="6" t="n">
        <v>29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 width="20"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Jun. 30, 2019</t>
        </is>
      </c>
      <c r="B2" s="6" t="n">
        <v>20832</v>
      </c>
      <c r="C2" s="6" t="n">
        <v>3</v>
      </c>
      <c r="D2" s="6" t="n">
        <v>165473</v>
      </c>
      <c r="E2" s="6" t="n">
        <v>8184</v>
      </c>
      <c r="F2" s="6" t="n">
        <v>-152828</v>
      </c>
    </row>
    <row r="3">
      <c r="A3" s="4" t="inlineStr">
        <is>
          <t>Beginning balance, shares at Jun. 30, 2019</t>
        </is>
      </c>
      <c r="C3" s="5" t="n">
        <v>18712996</v>
      </c>
    </row>
    <row r="4">
      <c r="A4" s="4" t="inlineStr">
        <is>
          <t>Net loss</t>
        </is>
      </c>
      <c r="B4" s="5" t="n">
        <v>-14068</v>
      </c>
      <c r="F4" s="5" t="n">
        <v>-14068</v>
      </c>
    </row>
    <row r="5">
      <c r="A5" s="4" t="inlineStr">
        <is>
          <t>Issuance of common stock under direct placement</t>
        </is>
      </c>
      <c r="B5" s="6" t="n">
        <v>81702</v>
      </c>
      <c r="D5" s="5" t="n">
        <v>81702</v>
      </c>
    </row>
    <row r="6">
      <c r="A6" s="4" t="inlineStr">
        <is>
          <t>Issuance of common stock under direct placement, shares</t>
        </is>
      </c>
      <c r="B6" s="5" t="n">
        <v>2033898</v>
      </c>
    </row>
    <row r="7">
      <c r="A7" s="4" t="inlineStr">
        <is>
          <t>Issuance costs associated with direct placement</t>
        </is>
      </c>
      <c r="B7" s="6" t="n">
        <v>-5077</v>
      </c>
      <c r="D7" s="5" t="n">
        <v>-5077</v>
      </c>
    </row>
    <row r="8">
      <c r="A8" s="4" t="inlineStr">
        <is>
          <t>Share-based compensation</t>
        </is>
      </c>
      <c r="B8" s="5" t="n">
        <v>3575</v>
      </c>
      <c r="D8" s="5" t="n">
        <v>3575</v>
      </c>
    </row>
    <row r="9">
      <c r="A9" s="4" t="inlineStr">
        <is>
          <t>Exercise of stock options</t>
        </is>
      </c>
      <c r="B9" s="5" t="n">
        <v>248</v>
      </c>
      <c r="D9" s="5" t="n">
        <v>248</v>
      </c>
    </row>
    <row r="10">
      <c r="A10" s="4" t="inlineStr">
        <is>
          <t>Exercise of stock options, shares</t>
        </is>
      </c>
      <c r="C10" s="5" t="n">
        <v>50885</v>
      </c>
    </row>
    <row r="11">
      <c r="A11" s="4" t="inlineStr">
        <is>
          <t>Vesting of restricted stock units</t>
        </is>
      </c>
      <c r="C11" s="6" t="n">
        <v>0</v>
      </c>
    </row>
    <row r="12">
      <c r="A12" s="4" t="inlineStr">
        <is>
          <t>Vesting of restricted stock units, shares</t>
        </is>
      </c>
      <c r="C12" s="5" t="n">
        <v>361111</v>
      </c>
    </row>
    <row r="13">
      <c r="A13" s="4" t="inlineStr">
        <is>
          <t>Issuance of common stock to director in lieu of directors fees</t>
        </is>
      </c>
      <c r="B13" s="6" t="n">
        <v>107</v>
      </c>
      <c r="D13" s="5" t="n">
        <v>107</v>
      </c>
    </row>
    <row r="14">
      <c r="A14" s="4" t="inlineStr">
        <is>
          <t>Issuance of common stock to director in lieu of directors fees, shares</t>
        </is>
      </c>
      <c r="B14" s="5" t="n">
        <v>15853</v>
      </c>
    </row>
    <row r="15">
      <c r="A15" s="4" t="inlineStr">
        <is>
          <t>Beginning balance adjustment related ot the adoption of ASC 842</t>
        </is>
      </c>
      <c r="B15" s="6" t="n">
        <v>-55</v>
      </c>
      <c r="F15" s="5" t="n">
        <v>-55</v>
      </c>
    </row>
    <row r="16">
      <c r="A16" s="4" t="inlineStr">
        <is>
          <t>Translation gain</t>
        </is>
      </c>
      <c r="B16" s="5" t="n">
        <v>44</v>
      </c>
      <c r="E16" s="5" t="n">
        <v>44</v>
      </c>
    </row>
    <row r="17">
      <c r="A17" s="4" t="inlineStr">
        <is>
          <t>Ending Balance at Dec. 31, 2019</t>
        </is>
      </c>
      <c r="B17" s="5" t="n">
        <v>87308</v>
      </c>
      <c r="C17" s="6" t="n">
        <v>3</v>
      </c>
      <c r="D17" s="5" t="n">
        <v>246028</v>
      </c>
      <c r="E17" s="5" t="n">
        <v>8228</v>
      </c>
      <c r="F17" s="5" t="n">
        <v>-166951</v>
      </c>
    </row>
    <row r="18">
      <c r="A18" s="4" t="inlineStr">
        <is>
          <t>Ending Balance, shares at Dec. 31, 2019</t>
        </is>
      </c>
      <c r="C18" s="5" t="n">
        <v>21174743</v>
      </c>
    </row>
    <row r="19">
      <c r="A19" s="4" t="inlineStr">
        <is>
          <t>Beginning Balance at Sep. 30, 2019</t>
        </is>
      </c>
      <c r="B19" s="5" t="n">
        <v>17956</v>
      </c>
      <c r="C19" s="6" t="n">
        <v>3</v>
      </c>
      <c r="D19" s="5" t="n">
        <v>166252</v>
      </c>
      <c r="E19" s="5" t="n">
        <v>8150</v>
      </c>
      <c r="F19" s="5" t="n">
        <v>-156449</v>
      </c>
    </row>
    <row r="20">
      <c r="A20" s="4" t="inlineStr">
        <is>
          <t>Beginning balance, shares at Sep. 30, 2019</t>
        </is>
      </c>
      <c r="C20" s="5" t="n">
        <v>18728849</v>
      </c>
    </row>
    <row r="21">
      <c r="A21" s="4" t="inlineStr">
        <is>
          <t>Net loss</t>
        </is>
      </c>
      <c r="B21" s="5" t="n">
        <v>-10502</v>
      </c>
      <c r="F21" s="5" t="n">
        <v>-10502</v>
      </c>
    </row>
    <row r="22">
      <c r="A22" s="4" t="inlineStr">
        <is>
          <t>Issuance of common stock under direct placement</t>
        </is>
      </c>
      <c r="B22" s="5" t="n">
        <v>81702</v>
      </c>
      <c r="D22" s="5" t="n">
        <v>81702</v>
      </c>
    </row>
    <row r="23">
      <c r="A23" s="4" t="inlineStr">
        <is>
          <t>Issuance of common stock under direct placement, shares</t>
        </is>
      </c>
      <c r="C23" s="5" t="n">
        <v>2033898</v>
      </c>
    </row>
    <row r="24">
      <c r="A24" s="4" t="inlineStr">
        <is>
          <t>Issuance costs associated with direct placement</t>
        </is>
      </c>
      <c r="B24" s="5" t="n">
        <v>-5077</v>
      </c>
      <c r="D24" s="5" t="n">
        <v>-5077</v>
      </c>
    </row>
    <row r="25">
      <c r="A25" s="4" t="inlineStr">
        <is>
          <t>Share-based compensation</t>
        </is>
      </c>
      <c r="B25" s="5" t="n">
        <v>2903</v>
      </c>
      <c r="D25" s="5" t="n">
        <v>2903</v>
      </c>
    </row>
    <row r="26">
      <c r="A26" s="4" t="inlineStr">
        <is>
          <t>Exercise of stock options</t>
        </is>
      </c>
      <c r="B26" s="5" t="n">
        <v>248</v>
      </c>
      <c r="D26" s="5" t="n">
        <v>248</v>
      </c>
    </row>
    <row r="27">
      <c r="A27" s="4" t="inlineStr">
        <is>
          <t>Exercise of stock options, shares</t>
        </is>
      </c>
      <c r="C27" s="5" t="n">
        <v>50885</v>
      </c>
    </row>
    <row r="28">
      <c r="A28" s="4" t="inlineStr">
        <is>
          <t>Vesting of restricted stock units</t>
        </is>
      </c>
      <c r="C28" s="6" t="n">
        <v>0</v>
      </c>
    </row>
    <row r="29">
      <c r="A29" s="4" t="inlineStr">
        <is>
          <t>Vesting of restricted stock units, shares</t>
        </is>
      </c>
      <c r="C29" s="5" t="n">
        <v>361111</v>
      </c>
    </row>
    <row r="30">
      <c r="A30" s="4" t="inlineStr">
        <is>
          <t>Translation gain</t>
        </is>
      </c>
      <c r="B30" s="5" t="n">
        <v>78</v>
      </c>
      <c r="E30" s="5" t="n">
        <v>78</v>
      </c>
    </row>
    <row r="31">
      <c r="A31" s="4" t="inlineStr">
        <is>
          <t>Ending Balance at Dec. 31, 2019</t>
        </is>
      </c>
      <c r="B31" s="5" t="n">
        <v>87308</v>
      </c>
      <c r="C31" s="6" t="n">
        <v>3</v>
      </c>
      <c r="D31" s="5" t="n">
        <v>246028</v>
      </c>
      <c r="E31" s="5" t="n">
        <v>8228</v>
      </c>
      <c r="F31" s="5" t="n">
        <v>-166951</v>
      </c>
    </row>
    <row r="32">
      <c r="A32" s="4" t="inlineStr">
        <is>
          <t>Ending Balance, shares at Dec. 31, 2019</t>
        </is>
      </c>
      <c r="C32" s="5" t="n">
        <v>21174743</v>
      </c>
    </row>
    <row r="33">
      <c r="A33" s="4" t="inlineStr">
        <is>
          <t>Beginning Balance at Jun. 30, 2020</t>
        </is>
      </c>
      <c r="B33" s="5" t="n">
        <v>72401</v>
      </c>
      <c r="C33" s="6" t="n">
        <v>3</v>
      </c>
      <c r="D33" s="5" t="n">
        <v>259165</v>
      </c>
      <c r="E33" s="5" t="n">
        <v>8146</v>
      </c>
      <c r="F33" s="5" t="n">
        <v>-194913</v>
      </c>
    </row>
    <row r="34">
      <c r="A34" s="4" t="inlineStr">
        <is>
          <t>Beginning balance, shares at Jun. 30, 2020</t>
        </is>
      </c>
      <c r="C34" s="5" t="n">
        <v>21467912</v>
      </c>
    </row>
    <row r="35">
      <c r="A35" s="4" t="inlineStr">
        <is>
          <t>Net loss</t>
        </is>
      </c>
      <c r="B35" s="5" t="n">
        <v>-15868</v>
      </c>
      <c r="F35" s="5" t="n">
        <v>-15868</v>
      </c>
    </row>
    <row r="36">
      <c r="A36" s="4" t="inlineStr">
        <is>
          <t>Share-based compensation</t>
        </is>
      </c>
      <c r="B36" s="5" t="n">
        <v>2920</v>
      </c>
      <c r="D36" s="5" t="n">
        <v>2920</v>
      </c>
    </row>
    <row r="37">
      <c r="A37" s="4" t="inlineStr">
        <is>
          <t>Exercise of stock options</t>
        </is>
      </c>
      <c r="B37" s="6" t="n">
        <v>1</v>
      </c>
      <c r="D37" s="5" t="n">
        <v>1</v>
      </c>
    </row>
    <row r="38">
      <c r="A38" s="4" t="inlineStr">
        <is>
          <t>Exercise of stock options, shares</t>
        </is>
      </c>
      <c r="B38" s="5" t="n">
        <v>5309</v>
      </c>
      <c r="C38" s="5" t="n">
        <v>5309</v>
      </c>
    </row>
    <row r="39">
      <c r="A39" s="4" t="inlineStr">
        <is>
          <t>Vesting of restricted stock units</t>
        </is>
      </c>
      <c r="C39" s="6" t="n">
        <v>0</v>
      </c>
    </row>
    <row r="40">
      <c r="A40" s="4" t="inlineStr">
        <is>
          <t>Vesting of restricted stock units, shares</t>
        </is>
      </c>
      <c r="C40" s="5" t="n">
        <v>151837</v>
      </c>
    </row>
    <row r="41">
      <c r="A41" s="4" t="inlineStr">
        <is>
          <t>Translation gain</t>
        </is>
      </c>
      <c r="B41" s="6" t="n">
        <v>143</v>
      </c>
      <c r="E41" s="5" t="n">
        <v>143</v>
      </c>
    </row>
    <row r="42">
      <c r="A42" s="4" t="inlineStr">
        <is>
          <t>Ending Balance at Dec. 31, 2020</t>
        </is>
      </c>
      <c r="B42" s="5" t="n">
        <v>59597</v>
      </c>
      <c r="C42" s="6" t="n">
        <v>3</v>
      </c>
      <c r="D42" s="5" t="n">
        <v>262086</v>
      </c>
      <c r="E42" s="5" t="n">
        <v>8289</v>
      </c>
      <c r="F42" s="5" t="n">
        <v>-210781</v>
      </c>
    </row>
    <row r="43">
      <c r="A43" s="4" t="inlineStr">
        <is>
          <t>Ending Balance, shares at Dec. 31, 2020</t>
        </is>
      </c>
      <c r="C43" s="5" t="n">
        <v>21625058</v>
      </c>
    </row>
    <row r="44">
      <c r="A44" s="4" t="inlineStr">
        <is>
          <t>Beginning Balance at Sep. 30, 2020</t>
        </is>
      </c>
      <c r="B44" s="5" t="n">
        <v>65488</v>
      </c>
      <c r="C44" s="6" t="n">
        <v>3</v>
      </c>
      <c r="D44" s="5" t="n">
        <v>262431</v>
      </c>
      <c r="E44" s="5" t="n">
        <v>8194</v>
      </c>
      <c r="F44" s="5" t="n">
        <v>-205140</v>
      </c>
    </row>
    <row r="45">
      <c r="A45" s="4" t="inlineStr">
        <is>
          <t>Beginning balance, shares at Sep. 30, 2020</t>
        </is>
      </c>
      <c r="C45" s="5" t="n">
        <v>21623287</v>
      </c>
    </row>
    <row r="46">
      <c r="A46" s="4" t="inlineStr">
        <is>
          <t>Net loss</t>
        </is>
      </c>
      <c r="B46" s="5" t="n">
        <v>-5641</v>
      </c>
      <c r="F46" s="5" t="n">
        <v>-5641</v>
      </c>
    </row>
    <row r="47">
      <c r="A47" s="4" t="inlineStr">
        <is>
          <t>Share-based compensation</t>
        </is>
      </c>
      <c r="B47" s="5" t="n">
        <v>-346</v>
      </c>
      <c r="D47" s="5" t="n">
        <v>-346</v>
      </c>
    </row>
    <row r="48">
      <c r="A48" s="4" t="inlineStr">
        <is>
          <t>Exercise of stock options</t>
        </is>
      </c>
      <c r="B48" s="5" t="n">
        <v>1</v>
      </c>
      <c r="D48" s="5" t="n">
        <v>1</v>
      </c>
    </row>
    <row r="49">
      <c r="A49" s="4" t="inlineStr">
        <is>
          <t>Exercise of stock options, shares</t>
        </is>
      </c>
      <c r="C49" s="5" t="n">
        <v>1771</v>
      </c>
    </row>
    <row r="50">
      <c r="A50" s="4" t="inlineStr">
        <is>
          <t>Translation gain</t>
        </is>
      </c>
      <c r="B50" s="5" t="n">
        <v>95</v>
      </c>
      <c r="E50" s="5" t="n">
        <v>95</v>
      </c>
    </row>
    <row r="51">
      <c r="A51" s="4" t="inlineStr">
        <is>
          <t>Ending Balance at Dec. 31, 2020</t>
        </is>
      </c>
      <c r="B51" s="6" t="n">
        <v>59597</v>
      </c>
      <c r="C51" s="6" t="n">
        <v>3</v>
      </c>
      <c r="D51" s="6" t="n">
        <v>262086</v>
      </c>
      <c r="E51" s="6" t="n">
        <v>8289</v>
      </c>
      <c r="F51" s="6" t="n">
        <v>-210781</v>
      </c>
    </row>
    <row r="52">
      <c r="A52" s="4" t="inlineStr">
        <is>
          <t>Ending Balance, shares at Dec. 31, 2020</t>
        </is>
      </c>
      <c r="C52" s="5" t="n">
        <v>216250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Dec. 31, 2020</t>
        </is>
      </c>
      <c r="C2" s="2" t="inlineStr">
        <is>
          <t>Dec. 31, 2019</t>
        </is>
      </c>
    </row>
    <row r="3">
      <c r="A3" s="3" t="inlineStr">
        <is>
          <t>Cash flow from operating activities:</t>
        </is>
      </c>
    </row>
    <row r="4">
      <c r="A4" s="4" t="inlineStr">
        <is>
          <t>Net loss</t>
        </is>
      </c>
      <c r="B4" s="6" t="n">
        <v>-15868</v>
      </c>
      <c r="C4" s="6" t="n">
        <v>-14068</v>
      </c>
    </row>
    <row r="5">
      <c r="A5" s="3" t="inlineStr">
        <is>
          <t>Adjustments to reconcile net loss to net cash used in operating activities:</t>
        </is>
      </c>
    </row>
    <row r="6">
      <c r="A6" s="4" t="inlineStr">
        <is>
          <t>Depreciation and amortization</t>
        </is>
      </c>
      <c r="B6" s="5" t="n">
        <v>373</v>
      </c>
      <c r="C6" s="5" t="n">
        <v>164</v>
      </c>
    </row>
    <row r="7">
      <c r="A7" s="4" t="inlineStr">
        <is>
          <t>Non-cash lease expense</t>
        </is>
      </c>
      <c r="B7" s="5" t="n">
        <v>276</v>
      </c>
      <c r="C7" s="5" t="n">
        <v>247</v>
      </c>
    </row>
    <row r="8">
      <c r="A8" s="4" t="inlineStr">
        <is>
          <t>Remeasurement and foreign currency transaction loss</t>
        </is>
      </c>
      <c r="B8" s="5" t="n">
        <v>229</v>
      </c>
      <c r="C8" s="5" t="n">
        <v>6</v>
      </c>
    </row>
    <row r="9">
      <c r="A9" s="4" t="inlineStr">
        <is>
          <t>Provision (benefit) for doubtful accounts</t>
        </is>
      </c>
      <c r="B9" s="5" t="n">
        <v>-6</v>
      </c>
      <c r="C9" s="5" t="n">
        <v>10</v>
      </c>
    </row>
    <row r="10">
      <c r="A10" s="4" t="inlineStr">
        <is>
          <t>Provision for write-down of inventories</t>
        </is>
      </c>
      <c r="B10" s="5" t="n">
        <v>-82</v>
      </c>
      <c r="C10" s="5" t="n">
        <v>19</v>
      </c>
    </row>
    <row r="11">
      <c r="A11" s="4" t="inlineStr">
        <is>
          <t>Share based compensation</t>
        </is>
      </c>
      <c r="B11" s="5" t="n">
        <v>2920</v>
      </c>
      <c r="C11" s="5" t="n">
        <v>3575</v>
      </c>
    </row>
    <row r="12">
      <c r="A12" s="4" t="inlineStr">
        <is>
          <t>Issuance of common stock to directors in lieu of directors' fees</t>
        </is>
      </c>
      <c r="C12" s="5" t="n">
        <v>107</v>
      </c>
    </row>
    <row r="13">
      <c r="A13" s="3" t="inlineStr">
        <is>
          <t>Changes in operating assets and liabilities:</t>
        </is>
      </c>
    </row>
    <row r="14">
      <c r="A14" s="4" t="inlineStr">
        <is>
          <t>Trade and other receivables</t>
        </is>
      </c>
      <c r="B14" s="5" t="n">
        <v>144</v>
      </c>
      <c r="C14" s="5" t="n">
        <v>-365</v>
      </c>
    </row>
    <row r="15">
      <c r="A15" s="4" t="inlineStr">
        <is>
          <t>BARDA receivables</t>
        </is>
      </c>
      <c r="B15" s="5" t="n">
        <v>-84</v>
      </c>
      <c r="C15" s="5" t="n">
        <v>267</v>
      </c>
    </row>
    <row r="16">
      <c r="A16" s="4" t="inlineStr">
        <is>
          <t>Prepaids and other current assets</t>
        </is>
      </c>
      <c r="B16" s="5" t="n">
        <v>177</v>
      </c>
      <c r="C16" s="5" t="n">
        <v>65</v>
      </c>
    </row>
    <row r="17">
      <c r="A17" s="4" t="inlineStr">
        <is>
          <t>Inventory</t>
        </is>
      </c>
      <c r="B17" s="5" t="n">
        <v>-1077</v>
      </c>
      <c r="C17" s="5" t="n">
        <v>-164</v>
      </c>
    </row>
    <row r="18">
      <c r="A18" s="4" t="inlineStr">
        <is>
          <t>Operating lease liability</t>
        </is>
      </c>
      <c r="B18" s="5" t="n">
        <v>-268</v>
      </c>
      <c r="C18" s="5" t="n">
        <v>-230</v>
      </c>
    </row>
    <row r="19">
      <c r="A19" s="4" t="inlineStr">
        <is>
          <t>Other long term assets</t>
        </is>
      </c>
      <c r="B19" s="5" t="n">
        <v>-151</v>
      </c>
      <c r="C19" s="5" t="n">
        <v>39</v>
      </c>
    </row>
    <row r="20">
      <c r="A20" s="4" t="inlineStr">
        <is>
          <t>Accounts payable and accrued expenses</t>
        </is>
      </c>
      <c r="B20" s="5" t="n">
        <v>-1700</v>
      </c>
      <c r="C20" s="5" t="n">
        <v>175</v>
      </c>
    </row>
    <row r="21">
      <c r="A21" s="4" t="inlineStr">
        <is>
          <t>Accrued wages and fringe benefits</t>
        </is>
      </c>
      <c r="B21" s="5" t="n">
        <v>1474</v>
      </c>
      <c r="C21" s="5" t="n">
        <v>918</v>
      </c>
    </row>
    <row r="22">
      <c r="A22" s="4" t="inlineStr">
        <is>
          <t>Other current liabilities</t>
        </is>
      </c>
      <c r="B22" s="5" t="n">
        <v>94</v>
      </c>
      <c r="C22" s="5" t="n">
        <v>-297</v>
      </c>
    </row>
    <row r="23">
      <c r="A23" s="4" t="inlineStr">
        <is>
          <t>Contract liabilities</t>
        </is>
      </c>
      <c r="B23" s="5" t="n">
        <v>161</v>
      </c>
    </row>
    <row r="24">
      <c r="A24" s="4" t="inlineStr">
        <is>
          <t>Other long term liabilities</t>
        </is>
      </c>
      <c r="C24" s="5" t="n">
        <v>-2</v>
      </c>
    </row>
    <row r="25">
      <c r="A25" s="4" t="inlineStr">
        <is>
          <t>Net cash used in operations</t>
        </is>
      </c>
      <c r="B25" s="5" t="n">
        <v>-13388</v>
      </c>
      <c r="C25" s="5" t="n">
        <v>-9534</v>
      </c>
    </row>
    <row r="26">
      <c r="A26" s="3" t="inlineStr">
        <is>
          <t>Cash flows from investing activities:</t>
        </is>
      </c>
    </row>
    <row r="27">
      <c r="A27" s="4" t="inlineStr">
        <is>
          <t>Cash paid for plant and equipment</t>
        </is>
      </c>
      <c r="B27" s="5" t="n">
        <v>-472</v>
      </c>
      <c r="C27" s="5" t="n">
        <v>-128</v>
      </c>
    </row>
    <row r="28">
      <c r="A28" s="4" t="inlineStr">
        <is>
          <t>Cash paid for patent filing fees</t>
        </is>
      </c>
      <c r="B28" s="5" t="n">
        <v>-163</v>
      </c>
      <c r="C28" s="5" t="n">
        <v>-118</v>
      </c>
    </row>
    <row r="29">
      <c r="A29" s="4" t="inlineStr">
        <is>
          <t>Net cash used in investing activities</t>
        </is>
      </c>
      <c r="B29" s="5" t="n">
        <v>-635</v>
      </c>
      <c r="C29" s="5" t="n">
        <v>-246</v>
      </c>
    </row>
    <row r="30">
      <c r="A30" s="3" t="inlineStr">
        <is>
          <t>Cash flow from financing activities:</t>
        </is>
      </c>
    </row>
    <row r="31">
      <c r="A31" s="4" t="inlineStr">
        <is>
          <t>Principal repayment of finance lease</t>
        </is>
      </c>
      <c r="B31" s="5" t="n">
        <v>-10</v>
      </c>
      <c r="C31" s="5" t="n">
        <v>-32</v>
      </c>
    </row>
    <row r="32">
      <c r="A32" s="4" t="inlineStr">
        <is>
          <t>Proceeds from direct placement of common stock</t>
        </is>
      </c>
      <c r="C32" s="5" t="n">
        <v>81701</v>
      </c>
    </row>
    <row r="33">
      <c r="A33" s="4" t="inlineStr">
        <is>
          <t>Issuance cost associated with direct placement</t>
        </is>
      </c>
      <c r="C33" s="5" t="n">
        <v>-5077</v>
      </c>
    </row>
    <row r="34">
      <c r="A34" s="4" t="inlineStr">
        <is>
          <t>Proceeds from exercise of stock options</t>
        </is>
      </c>
      <c r="B34" s="5" t="n">
        <v>1</v>
      </c>
      <c r="C34" s="5" t="n">
        <v>248</v>
      </c>
    </row>
    <row r="35">
      <c r="A35" s="4" t="inlineStr">
        <is>
          <t>Net cash provided/ (used) in financing activities</t>
        </is>
      </c>
      <c r="B35" s="5" t="n">
        <v>-9</v>
      </c>
      <c r="C35" s="5" t="n">
        <v>76840</v>
      </c>
    </row>
    <row r="36">
      <c r="A36" s="4" t="inlineStr">
        <is>
          <t>Effect of foreign exchange rate on cash and restricted cash</t>
        </is>
      </c>
      <c r="B36" s="5" t="n">
        <v>158</v>
      </c>
      <c r="C36" s="5" t="n">
        <v>26</v>
      </c>
    </row>
    <row r="37">
      <c r="A37" s="4" t="inlineStr">
        <is>
          <t>Net increase (decrease) in cash and restricted cash</t>
        </is>
      </c>
      <c r="B37" s="5" t="n">
        <v>-13874</v>
      </c>
      <c r="C37" s="5" t="n">
        <v>67086</v>
      </c>
    </row>
    <row r="38">
      <c r="A38" s="4" t="inlineStr">
        <is>
          <t>Cash and restricted cash at beginning of the period</t>
        </is>
      </c>
      <c r="B38" s="5" t="n">
        <v>73840</v>
      </c>
      <c r="C38" s="5" t="n">
        <v>20374</v>
      </c>
    </row>
    <row r="39">
      <c r="A39" s="4" t="inlineStr">
        <is>
          <t>Cash and restricted cash end of the period</t>
        </is>
      </c>
      <c r="B39" s="5" t="n">
        <v>59966</v>
      </c>
      <c r="C39" s="5" t="n">
        <v>87460</v>
      </c>
    </row>
    <row r="40">
      <c r="A40" s="3" t="inlineStr">
        <is>
          <t>Supplemental Disclosure of Cash Flow Information</t>
        </is>
      </c>
    </row>
    <row r="41">
      <c r="A41" s="4" t="inlineStr">
        <is>
          <t>Cash paid for income taxes</t>
        </is>
      </c>
      <c r="B41" s="5" t="n">
        <v>42</v>
      </c>
      <c r="C41" s="5" t="n">
        <v>0</v>
      </c>
    </row>
    <row r="42">
      <c r="A42" s="4" t="inlineStr">
        <is>
          <t>Cash paid for Interest</t>
        </is>
      </c>
      <c r="B42" s="5" t="n">
        <v>2</v>
      </c>
      <c r="C42" s="5" t="n">
        <v>10</v>
      </c>
    </row>
    <row r="43">
      <c r="A43" s="4" t="inlineStr">
        <is>
          <t>Plant and equipment purchases not yet paid</t>
        </is>
      </c>
      <c r="B43" s="6" t="n">
        <v>60</v>
      </c>
      <c r="C43" s="6"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Dec. 31, 2020</t>
        </is>
      </c>
    </row>
    <row r="3">
      <c r="A3" s="3" t="inlineStr">
        <is>
          <t>Organization, Consolidation and Presentation of Financial Statements [Abstract]</t>
        </is>
      </c>
    </row>
    <row r="4">
      <c r="A4" s="4" t="inlineStr">
        <is>
          <t>The Company</t>
        </is>
      </c>
      <c r="B4" s="4" t="inlineStr">
        <is>
          <t>1. The Company Nature of the Business The AVITA group of companies (comprising AVITA Medical, Inc. (“ AVITA Company AVITA Medical AVITA Group we us our ® Spray-On ™ FDA PMA IDEs Effective December 2, 2020 (United States time), AVITA Therapeutics, Inc., changed its corporate name to AVITA Medical, Inc. after successfully filing a Certificate of Amendment of Certificate of Incorporation with the Secretary of State of the State of Delaware. The Company’s change of name was registered with the Australian Securities and Investments Commission effective as from 6 January 2021. The Company’s common stock continues to trade on The NASDAQ Stock Exchange LLC (“NASDAQ”) under the symbol “RCEL” and its CHESS Depositary Interests (“CDIs”) continue to trade on the Australian Securities Exchange (“ASX”) under the ticker symbol, “AVH”. In March 2020, the World Health Organization declared the outbreak of a novel strain of the coronavirus (“ COVID-19 COVID-19 COVID-19, COVID-19 COVID-19 COVID-19. Redomiciliation On June 29, 2020, the Company, a newly formed Delaware corporation, acquired all of the issued share capital of AVITA Medical, a then public company incorporated under the laws of the Commonwealth of Australia and former parent company of the AVITA Group. The acquisition was completed pursuant to a scheme of arrangement under Australian law and was approved by the Federal Court of Australia on June 22, 2020, and by shareholders of AVITA Medical on June 15, 2020 (the “ Redomiciliation ADSs CDIs ADSs NASDAQ As part of the exchange of shares under the Redomiciliation, a reverse split was also simultaneously implemented such that the number of shares of common stock on issue in AVITA Medical, Inc. (as set out in the consolidated financial statements) is less than the number of ordinary shares in AVITA Medical that was previously set out in the consolidated financial statements of AVITA Medical. The Redomiciliation resulted in the domicile of the AVITA Group moving from Australia to the United States of America, with AVITA Medical, Inc. becoming the ultimate parent company of the AVITA Group. In addition, the existing listing of AVITA Medical ordinary shares on the Australian Securities Exchange (“ ASX As a result of the Redomiciliation, the reporting currency of the AVITA Group has changed from the Australian dollar to the U.S. dollar. In accordance with SEC regulation, S-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of the Company have been prepared in accordance with generally accepted accounting principles in the United States of America (“ GAAP 10-Q S-X SEC 10-Q 10-K Annual Report There have been no changes to the Company’s significant accounting policies as described in the annual report on Form 10-K Reclassification Certain amounts in the prior period Consolidated Statement of Operations have been reclassified to conform to the presentation of the current period financial statements. These reclassifications had no effect on the previously reported operating expense, loss before taxes, net loss and earnings per share. After the issuance of the consolidated financial statements for the year ended June 30, 2020, and the quarter ended September 30, 2020, the Company concluded that the presentation of share-based compensation should be reclassified to the functional expense line items consistent with cash compensation in accordance with SAB Topic 14. The Company has determined that such change in presentation of prior period amounts in the Statement of Operations is not material to the consolidated financial statements. The Company reclassified share-based compensation expense of $2.9 million for the three months ended December 31, 2019 to sales and marketing expense of $234,000, general and administrative expense of $2.5 million and research and development expenses of $120,000. For the six months ended December 31, 20 19 Principles of Consolidation The accompanying consolidated financial statements include the accounts of the Company and its wholly-owned subsidiaries. As a result of the Redomiciliation, the parent company of the AVITA Group changed from AVITA Medical to AVITA Medical, Inc. All intercompany transactions and balances have been eliminated on consolidation. Use of Estimates The preparation of the accompanying consolidated financial statements in conformity with U.S. GAAP requires management to make estimates and assumptions that affect the reported amounts including doubtful accounts, carrying value of long-lived asset, the useful lives of long-lived assets, inventory, accounting for income taxes and share-based compensation and related disclosures. Estimates have been prepared on the basis of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gain (loss) in shareholders’ equity. Gains and losses resulting from foreign currency transactions are included in general and administrative expenses and were $77,000 and $114,000 for the three and six months ended December 31, 2020, respectively. For the three and six months ended December 31, 2019 amounts were not significant. The Company’s non-operating subsidiaries that use the U.S. dollar as their functional currency remeasure monetary assets and liabilities at exchange rates in effect at the end of each period, nonmonetary assets and liabilities at historical rates. Gains and losses resulting from these remeasurements and foreign currency transactions are included in general and administrative expenses and were a gain of $21,000 and a loss of $115,000 for the three and six months ended December 31, 2020, respectively. For the three and six months ended December 31, 2019 amounts were not significant. Revenue Recognition Revenues are recognized as control of the product is transferred to customers, at an amount that reflects the consideration expected to be received in exchange for the product. Revenues are recognized net of volume discounts. As such, revenue is recognized only to the extent a significant reversal of revenues is not expected to occur in subsequent periods. Effective July 1, 2018, the Company adopted ASC 606, Revenue from Contracts with Customers Concentrations Financial instruments that potentially subject the Company to concentrations of credit risk consist primarily of cash, and trade and other receivables. As of December 31, 2020, and June 30, 2020, substantially all of the Company’s cash was deposited in accounts at financial institutions, and amounts exceed federally insured limits. Management believes that the Company is not exposed to significant credit risk due to the financial strength of the depository institutions in which its cash is held. As of December 31, 2020 and June 30, 2020, no single customer accounted for more than 10 Restricted Cash Pursuant to a contractual agreement with American Express to maintain the business credit card, the Company must maintain restricted cash deposits which amounted to approximately $201,000 and $201,000 as of December 31, 2020 and June 30, 2020, respectively. BARDA Income and Receivables The AVITA Group was awarded a Biomedical Advance Research and Development Authority (“ BARDA Consideration received under the BARDA arrangement is earned and recognized under a cost-plus-fixed-fee fixed-fee The Company has concluded that grants under the BARDA relationship is not within the scope of ASC 606, as it does not meet the definition of a contract with a “customer.” The Company has further concluded that Subtopic 958-605, Not-for-Profit-Entities-Revenue Accounting for Government Grants and Disclosure of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22:21Z</dcterms:created>
  <dcterms:modified xmlns:dcterms="http://purl.org/dc/terms/" xmlns:xsi="http://www.w3.org/2001/XMLSchema-instance" xsi:type="dcterms:W3CDTF">2021-02-16T16:22:21Z</dcterms:modified>
</cp:coreProperties>
</file>